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and Accou" sheetId="6" state="visible" r:id="rId6"/>
    <sheet xmlns:r="http://schemas.openxmlformats.org/officeDocument/2006/relationships" name="Inventories" sheetId="7" state="visible" r:id="rId7"/>
    <sheet xmlns:r="http://schemas.openxmlformats.org/officeDocument/2006/relationships" name="Fair Value Measurements" sheetId="8" state="visible" r:id="rId8"/>
    <sheet xmlns:r="http://schemas.openxmlformats.org/officeDocument/2006/relationships" name="Derivative Instruments" sheetId="9" state="visible" r:id="rId9"/>
    <sheet xmlns:r="http://schemas.openxmlformats.org/officeDocument/2006/relationships" name="Borrowing Arrangements" sheetId="10" state="visible" r:id="rId10"/>
    <sheet xmlns:r="http://schemas.openxmlformats.org/officeDocument/2006/relationships" name="Pensions" sheetId="11" state="visible" r:id="rId11"/>
    <sheet xmlns:r="http://schemas.openxmlformats.org/officeDocument/2006/relationships" name="Stockholders' Equity" sheetId="12" state="visible" r:id="rId12"/>
    <sheet xmlns:r="http://schemas.openxmlformats.org/officeDocument/2006/relationships" name="Accumulated Other Comprehensive" sheetId="13" state="visible" r:id="rId13"/>
    <sheet xmlns:r="http://schemas.openxmlformats.org/officeDocument/2006/relationships" name="Basic and Diluted Net Income p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pplemental Cash Flow Informat" sheetId="17" state="visible" r:id="rId17"/>
    <sheet xmlns:r="http://schemas.openxmlformats.org/officeDocument/2006/relationships" name="Segment Information" sheetId="18" state="visible" r:id="rId18"/>
    <sheet xmlns:r="http://schemas.openxmlformats.org/officeDocument/2006/relationships" name="Government Grants" sheetId="19" state="visible" r:id="rId19"/>
    <sheet xmlns:r="http://schemas.openxmlformats.org/officeDocument/2006/relationships" name="Acquisition of the New Business" sheetId="20" state="visible" r:id="rId20"/>
    <sheet xmlns:r="http://schemas.openxmlformats.org/officeDocument/2006/relationships" name="Basis of Presentation and Acc21" sheetId="21" state="visible" r:id="rId21"/>
    <sheet xmlns:r="http://schemas.openxmlformats.org/officeDocument/2006/relationships" name="Inventories (Tables)" sheetId="22" state="visible" r:id="rId22"/>
    <sheet xmlns:r="http://schemas.openxmlformats.org/officeDocument/2006/relationships" name="Fair Value Measurements (Tables" sheetId="23" state="visible" r:id="rId23"/>
    <sheet xmlns:r="http://schemas.openxmlformats.org/officeDocument/2006/relationships" name="Derivative Instruments (Tables)" sheetId="24" state="visible" r:id="rId24"/>
    <sheet xmlns:r="http://schemas.openxmlformats.org/officeDocument/2006/relationships" name="Borrowing Arrangements (Tables)" sheetId="25" state="visible" r:id="rId25"/>
    <sheet xmlns:r="http://schemas.openxmlformats.org/officeDocument/2006/relationships" name="Pensions (Tables)" sheetId="26" state="visible" r:id="rId26"/>
    <sheet xmlns:r="http://schemas.openxmlformats.org/officeDocument/2006/relationships" name="Accumulated Other Comprehensi27" sheetId="27" state="visible" r:id="rId27"/>
    <sheet xmlns:r="http://schemas.openxmlformats.org/officeDocument/2006/relationships" name="Basic and Diluted Net Income 28" sheetId="28" state="visible" r:id="rId28"/>
    <sheet xmlns:r="http://schemas.openxmlformats.org/officeDocument/2006/relationships" name="Segment Information (Tables)" sheetId="29" state="visible" r:id="rId29"/>
    <sheet xmlns:r="http://schemas.openxmlformats.org/officeDocument/2006/relationships" name="Acquisition of the New Busine30" sheetId="30" state="visible" r:id="rId30"/>
    <sheet xmlns:r="http://schemas.openxmlformats.org/officeDocument/2006/relationships" name="Basis of Presentation and Acc31" sheetId="31" state="visible" r:id="rId31"/>
    <sheet xmlns:r="http://schemas.openxmlformats.org/officeDocument/2006/relationships" name="Inventories (Details)" sheetId="32" state="visible" r:id="rId32"/>
    <sheet xmlns:r="http://schemas.openxmlformats.org/officeDocument/2006/relationships" name="Fair Value Measurements (Detail" sheetId="33" state="visible" r:id="rId33"/>
    <sheet xmlns:r="http://schemas.openxmlformats.org/officeDocument/2006/relationships" name="Derivative Instruments - Genera" sheetId="34" state="visible" r:id="rId34"/>
    <sheet xmlns:r="http://schemas.openxmlformats.org/officeDocument/2006/relationships" name="Derivative Instruments - Fair V" sheetId="35" state="visible" r:id="rId35"/>
    <sheet xmlns:r="http://schemas.openxmlformats.org/officeDocument/2006/relationships" name="Derivative Instruments - Notion" sheetId="36" state="visible" r:id="rId36"/>
    <sheet xmlns:r="http://schemas.openxmlformats.org/officeDocument/2006/relationships" name="Derivative Instruments - Gross " sheetId="37" state="visible" r:id="rId37"/>
    <sheet xmlns:r="http://schemas.openxmlformats.org/officeDocument/2006/relationships" name="Derivative Instruments - Deriva" sheetId="38" state="visible" r:id="rId38"/>
    <sheet xmlns:r="http://schemas.openxmlformats.org/officeDocument/2006/relationships" name="Derivative Instruments - Deri39" sheetId="39" state="visible" r:id="rId39"/>
    <sheet xmlns:r="http://schemas.openxmlformats.org/officeDocument/2006/relationships" name="Derivative Instruments - Foreig" sheetId="40" state="visible" r:id="rId40"/>
    <sheet xmlns:r="http://schemas.openxmlformats.org/officeDocument/2006/relationships" name="Borrowing Arrangements - Long-T" sheetId="41" state="visible" r:id="rId41"/>
    <sheet xmlns:r="http://schemas.openxmlformats.org/officeDocument/2006/relationships" name="Borrowing Arrangements - Debt A" sheetId="42" state="visible" r:id="rId42"/>
    <sheet xmlns:r="http://schemas.openxmlformats.org/officeDocument/2006/relationships" name="Pensions - Components of Net Pe" sheetId="43" state="visible" r:id="rId43"/>
    <sheet xmlns:r="http://schemas.openxmlformats.org/officeDocument/2006/relationships" name="Pensions - Multi-Employer Pensi" sheetId="44" state="visible" r:id="rId44"/>
    <sheet xmlns:r="http://schemas.openxmlformats.org/officeDocument/2006/relationships" name="Stockholders' Equity - Share Re"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Basic and Diluted Net Income 49" sheetId="49" state="visible" r:id="rId49"/>
    <sheet xmlns:r="http://schemas.openxmlformats.org/officeDocument/2006/relationships" name="Income Taxes - Effective Rate D"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Supplemental Cash Flow Inform53" sheetId="53" state="visible" r:id="rId53"/>
    <sheet xmlns:r="http://schemas.openxmlformats.org/officeDocument/2006/relationships" name="Segment Information - Results o" sheetId="54" state="visible" r:id="rId54"/>
    <sheet xmlns:r="http://schemas.openxmlformats.org/officeDocument/2006/relationships" name="Segment Information - Goodwill " sheetId="55" state="visible" r:id="rId55"/>
    <sheet xmlns:r="http://schemas.openxmlformats.org/officeDocument/2006/relationships" name="Segment Information - Segment A" sheetId="56" state="visible" r:id="rId56"/>
    <sheet xmlns:r="http://schemas.openxmlformats.org/officeDocument/2006/relationships" name="Government Grants (Details)" sheetId="57" state="visible" r:id="rId57"/>
    <sheet xmlns:r="http://schemas.openxmlformats.org/officeDocument/2006/relationships" name="Acquisition of the New Busine58" sheetId="58" state="visible" r:id="rId58"/>
    <sheet xmlns:r="http://schemas.openxmlformats.org/officeDocument/2006/relationships" name="Acquisition of the New Busine59" sheetId="59" state="visible" r:id="rId59"/>
    <sheet xmlns:r="http://schemas.openxmlformats.org/officeDocument/2006/relationships" name="Acquisition of the New Busine60" sheetId="60" state="visible" r:id="rId60"/>
    <sheet xmlns:r="http://schemas.openxmlformats.org/officeDocument/2006/relationships" name="Acquisition of the New Busine61" sheetId="61" state="visible" r:id="rId61"/>
  </sheets>
  <definedNames/>
  <calcPr calcId="124519" fullCalcOnLoad="1"/>
</workbook>
</file>

<file path=xl/sharedStrings.xml><?xml version="1.0" encoding="utf-8"?>
<sst xmlns="http://schemas.openxmlformats.org/spreadsheetml/2006/main" uniqueCount="536">
  <si>
    <t>Document and Entity Information - shares</t>
  </si>
  <si>
    <t>6 Months Ended</t>
  </si>
  <si>
    <t>Jun. 30, 2017</t>
  </si>
  <si>
    <t>Jul. 24, 2017</t>
  </si>
  <si>
    <t>Document and Entity Information</t>
  </si>
  <si>
    <t>Entity Registrant Name</t>
  </si>
  <si>
    <t>CALGON CARBON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COMPREHENSIVE INCOME - USD ($) shares in Thousands, $ in Thousands</t>
  </si>
  <si>
    <t>3 Months Ended</t>
  </si>
  <si>
    <t>Jun. 30, 2016</t>
  </si>
  <si>
    <t>CONSOLIDATED STATEMENTS OF COMPREHENSIVE INCOME</t>
  </si>
  <si>
    <t>Net sales</t>
  </si>
  <si>
    <t>Cost of products sold (excluding depreciation and amortization)</t>
  </si>
  <si>
    <t>Depreciation and amortization</t>
  </si>
  <si>
    <t>Selling, general and administrative expenses</t>
  </si>
  <si>
    <t>Research and development expenses</t>
  </si>
  <si>
    <t>Total costs and expenses</t>
  </si>
  <si>
    <t>Income from operations</t>
  </si>
  <si>
    <t>Interest income</t>
  </si>
  <si>
    <t>Interest expense</t>
  </si>
  <si>
    <t>Other income (expense) — net</t>
  </si>
  <si>
    <t>Income before income tax provision</t>
  </si>
  <si>
    <t>Income tax provision (Note 14)</t>
  </si>
  <si>
    <t>Net income</t>
  </si>
  <si>
    <t>Other comprehensive income (loss), net of tax (Note 12)</t>
  </si>
  <si>
    <t>Foreign currency translation</t>
  </si>
  <si>
    <t>Defined benefit pension plans</t>
  </si>
  <si>
    <t>Derivatives</t>
  </si>
  <si>
    <t>Total other comprehensive income (loss)</t>
  </si>
  <si>
    <t>Total comprehensive income</t>
  </si>
  <si>
    <t>Net income per common share</t>
  </si>
  <si>
    <t>Basic (in dollars per share)</t>
  </si>
  <si>
    <t>Diluted (in dollars per share)</t>
  </si>
  <si>
    <t>Dividends per common share (in dollars per share)</t>
  </si>
  <si>
    <t>Weighted average shares outstanding</t>
  </si>
  <si>
    <t>Basic (in shares)</t>
  </si>
  <si>
    <t>Diluted (in shares)</t>
  </si>
  <si>
    <t>CONDENSED CONSOLIDATED BALANCE SHEETS - USD ($) $ in Thousands</t>
  </si>
  <si>
    <t>Dec. 31, 2016</t>
  </si>
  <si>
    <t>Current assets:</t>
  </si>
  <si>
    <t>Cash and cash equivalents</t>
  </si>
  <si>
    <t>Receivables (net of allowance of $1,459 and $1,416)</t>
  </si>
  <si>
    <t>Revenue recognized in excess of billings on uncompleted contracts</t>
  </si>
  <si>
    <t>Inventories</t>
  </si>
  <si>
    <t>Other current assets</t>
  </si>
  <si>
    <t>Total current assets</t>
  </si>
  <si>
    <t>Property, plant and equipment, net</t>
  </si>
  <si>
    <t>Intangibles, net</t>
  </si>
  <si>
    <t>Goodwill</t>
  </si>
  <si>
    <t>Deferred income taxes</t>
  </si>
  <si>
    <t>Other assets</t>
  </si>
  <si>
    <t>Total assets</t>
  </si>
  <si>
    <t>Current liabilities:</t>
  </si>
  <si>
    <t>Accounts payable and accrued liabilities</t>
  </si>
  <si>
    <t>Billings in excess of revenue recognized on uncompleted contracts</t>
  </si>
  <si>
    <t>Payroll and benefits payable</t>
  </si>
  <si>
    <t>Accrued income taxes</t>
  </si>
  <si>
    <t>Current portion of long-term debt</t>
  </si>
  <si>
    <t>Total current liabilities</t>
  </si>
  <si>
    <t>Long-term debt</t>
  </si>
  <si>
    <t>Accrued pension and other liabilities</t>
  </si>
  <si>
    <t>Total liabilities</t>
  </si>
  <si>
    <t>Commitments and contingencies (Note 11)</t>
  </si>
  <si>
    <t xml:space="preserve"> </t>
  </si>
  <si>
    <t>Stockholders' equity:</t>
  </si>
  <si>
    <t>Common stock, $.01 par value, 100,000,000 shares authorized, 61,713,754 and 61,531,025 shares issued</t>
  </si>
  <si>
    <t>Additional paid-in capital</t>
  </si>
  <si>
    <t>Retained earnings</t>
  </si>
  <si>
    <t>Treasury stock, at cost, 10,803,922 and 10,781,001 shares</t>
  </si>
  <si>
    <t>Accumulated other comprehensive loss</t>
  </si>
  <si>
    <t>Total stockholders' equity</t>
  </si>
  <si>
    <t>Total liabilities and stockholders' equity</t>
  </si>
  <si>
    <t>CONDENSED CONSOLIDATED BALANCE SHEETS (Parenthetical) - USD ($) $ in Thousands</t>
  </si>
  <si>
    <t>CONSOLIDATED BALANCE SHEETS</t>
  </si>
  <si>
    <t>Receivables allowance (in dollars)</t>
  </si>
  <si>
    <t>Common stock, par value (in dollars per share)</t>
  </si>
  <si>
    <t>Common stock, shares authorized</t>
  </si>
  <si>
    <t>Common stock, shares issued</t>
  </si>
  <si>
    <t>Treasury stock, shares</t>
  </si>
  <si>
    <t>CONDENSED CONSOLIDATED STATEMENTS OF CASH FLOWS - USD ($) $ in Thousands</t>
  </si>
  <si>
    <t>Cash flows from operating activities</t>
  </si>
  <si>
    <t>Adjustments to reconcile net income to net cash provided by operating activities:</t>
  </si>
  <si>
    <t>Employee benefit plan provisions</t>
  </si>
  <si>
    <t>Stock-based compensation</t>
  </si>
  <si>
    <t>Deferred income tax (benefit) expense</t>
  </si>
  <si>
    <t>Changes in assets and liabilities — net of effects from foreign exchange:</t>
  </si>
  <si>
    <t>Receivables</t>
  </si>
  <si>
    <t>Revenue in excess of billings on uncompleted contracts and other current assets</t>
  </si>
  <si>
    <t>Accounts payable and other accrued liabilities</t>
  </si>
  <si>
    <t>Pension contributions</t>
  </si>
  <si>
    <t>Other items - net</t>
  </si>
  <si>
    <t>Net cash provided by operating activities</t>
  </si>
  <si>
    <t>Cash flows from investing activities</t>
  </si>
  <si>
    <t>Purchase of business - net of cash (Note 15)</t>
  </si>
  <si>
    <t>Capital expenditures</t>
  </si>
  <si>
    <t>Proceeds from sale of assets</t>
  </si>
  <si>
    <t>Net cash used in investing activities</t>
  </si>
  <si>
    <t>Cash flows from financing activities</t>
  </si>
  <si>
    <t>Credit agreement borrowings — long-term</t>
  </si>
  <si>
    <t>Credit agreement repayments — long-term</t>
  </si>
  <si>
    <t>Repayment of Japanese term loan - long-term</t>
  </si>
  <si>
    <t>Treasury stock purchased</t>
  </si>
  <si>
    <t>Common stock dividends paid</t>
  </si>
  <si>
    <t>Proceeds from the exercise of stock options</t>
  </si>
  <si>
    <t>Other financing</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 and Accounting Policies</t>
  </si>
  <si>
    <t>1. Basis of Presentation and Accounting Policies
The condensed consolidated financial statements included herein are unaudited and have been prepared by Calgon Carbon Corporation and subsidiaries (the Company) pursuant to the rules and regulations of the Securities and Exchange Commission (SEC). All intercompany transactions and accounts have been eliminated in consolidation. Certain information and footnote disclosures normally included in audited annual financial statements prepared in accordance with accounting principles generally accepted in the United States of America (U.S.) have been condensed or omitted pursuant to such rules and regulations. Management of the Company believes that the disclosures included herein are adequate to make the information presented not misleading when read in conjunction with the Company’s audited consolidated financial statements and the notes included therein for the year ended December 31, 2016, as filed with the SEC by the Company in its Annual Report on Form 10-K.
On November 2, 2016, the Company completed the acquisition of the wood-based activated carbon, reactivation, and mineral-based filtration media business of CECA, a subsidiary of Arkema Group (New Business). With the complementary New Business located in Europe, the Company becomes an even more global and diverse industry leader in activated carbon, reactivation, and filtration media in the form of diatomaceous earth and perlites. Refer to Notes 13 and 15 for additional information regarding the acquisition.
In management’s opinion, the condensed consolidated financial statements reflect all adjustments, which are of a normal and recurring nature, and which are necessary for a fair presentation, in all material respects, of financial results for the interim periods presented. Operating results for the first six months of 2017 are not necessarily indicative of the results that may be expected for the year ending December 31, 2017.
There have been no developments to recently issued accounting standards from those disclosed in the Company’s Annual Report on Form 10-K as filed with the SEC for the year ended December 31, 2016, except for the following.
In July 2015, the Financial Accounting Standards Board (FASB) issued Accounting Standards Update (ASU) 2015-11, “Simplifying the Measurement of Inventory” which requires entities to measure most inventory at the lower of cost and net realizable value. This simplifies the current guidance under which an entity measures inventory at the lower of cost or market. Market in this context is defined as one of three different measures, one of which is net realizable value. Net realizable value is the estimated selling prices in the ordinary course of business, less reasonably predictable costs of completion, disposal, and transportation. The Company adopted this ASU on a prospective basis as of January 1, 2017, and it did not have an impact on the Company’s condensed consolidated financial statements.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Company adopted the provisions of this ASU effective January 1, 2017 and it did not have a material impact on the Company’s condensed consolidated financial statements.
In May 2014, the FASB issued ASU 2014-09, “Revenue (Topic 606):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ASU 2014-09 is that an entity should recognize revenue when it transfers promised goods or services to customers in an amount that reflects the consideration to which the entity expects to be entitled in exchange for those goods or services by applying five steps listed in the guidance. ASU 2014-09 also requires disclosure of both quantitative and qualitative information that enables users of financial statements to understand the nature, amount, timing and uncertainty of revenue and cash flows arising from customers. In August 2015, the FASB issued ASU 2015-14, which defers the effective date of ASU 2014-09 by one year. In March 2016, the FASB issued ASU 2016-08, “Revenue from Contracts with Customers (Topic 606): Principal versus Agent Considerations (Reporting Revenue Gross versus Net)” which amends the principal-versus agent implementation guidance and illustrations in FASB’s new revenue standard ASU 2014-09. The new guidance includes indicators to assist an entity in determining whether it controls a specified good or service before it is transferred to the customers. In April 2016, the FASB issued ASU 2016-10, “Identifying Performance Obligations and Licensing” which amends certain aspects of the guidance in ASU 2014-09. For identifying performance obligations, the amendments include: immaterial promised goods and services, shipping and handling activities, and identifying when promises represent performance obligations. In May 2016, the FASB issued ASU 2016-12, “Revenue from Contracts with Customers (Topic 606): Narrow-Scope Improvements and Practical Expedients.” This clarifies the collectability assessment, sales tax presentation and the treatment of contract modifications and completed contracts at transition. In May 2016, the FASB issued ASU 2016-11, “Rescission of SEC Guidance Because of Accounting Standards Update 2014-09” which rescinds certain SEC guidance upon adoption including those related to freight services in process and shipping and handling fees. All of the new guidance is effective for fiscal years, and interim periods within those years, beginning after December 15, 2017. The Company has completed its preliminary assessment of the impact of the new standard compared to the historical accounting policies on a representative sample of contracts. For the majority of the Company’s revenue which consists of product sales, the Company does not anticipate a material change to result from the adoption of the new standard. The Company recognizes revenue for some of its contracts on a percentage of completion basis, which represented approximately 6% of its consolidated net sales for the six months ended June 30, 2017. The Company expects that for some of these contracts, the new guidance will instead require revenue to be recognized at a point in time due to the nature of the product, which in some cases has an alternative use to the Company. In 2017, these sales are reported in both the Activated Carbon and Advanced Water Purification reportable segments. The Company is in the process of reviewing additional contracts and documenting its conclusions with regard to the new accounting standard. The Company is continuing to assess the ultimate impact that the adoption of this standard will have on its consolidated financial statements and related disclosures. In addition, the Company is evaluating the changes that will be required in its internal controls as a result of the adoption of this new standard. The Company is planning to adopt the provisions of the ASU and its subsequent amendments using the modified retrospective transition method for existing transactions that will likely result in a cumulative effect adjustment as of January 1, 2018.
In March 2017, the FASB issued ASU 2017-07, “Compensation – Retirement Benefits (Topic 715): Improving the Presentation of Net Periodic Pension Cost and Net Periodic Postretirement Benefit Cost,” which requires that employers disclose components of their pension service cost in the same line item as other compensation costs related to relevant employees. The ASU also requires that other components of net benefit costs be presented separately from the service cost component within the income statement, and outside of income from operations. The provisions of this ASU are effective for annual reporting periods beginning after December 15, 2017, and interim periods within those annual reporting periods. The Company will retrospectively adopt this ASU as of January 1, 2018 as required, which will result in a reclassification of components of net periodic pension cost other than service cost outside of income from operations on the Company’s consolidated financial statements.</t>
  </si>
  <si>
    <t>2. Inventories
June 30, 2017
December 31, 2016
Raw materials
$
31,122
$
24,831
Finished goods
107,091
100,284
Total
$
138,213
$
125,115
Inventories are recorded net of reserves of $3.3 million and $2.6 million for obsolete and slow-moving items as of June 30, 2017 and December 31, 2016, respectively.</t>
  </si>
  <si>
    <t>Fair Value Measurements</t>
  </si>
  <si>
    <t xml:space="preserve">3.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Quoted prices (unadjusted) in active markets for identical assets or liabilities;
·
Level 2 — Inputs, other than the quoted prices in active markets, that are observable either directly or indirectly; and
·
Level 3 — Unobservable inputs that reflect the reporting entity’s own assumptions.
The Company’s financial instruments, excluding derivative instruments, consist primarily of cash and cash equivalents, short and long-term debt as well as accounts receivable and accounts payable. The following financial instrument assets (liabilities) are presented below at carrying amount, fair value, and classification within the fair value hierarchy (refer to Notes 4 and 5 for details relating to derivative instruments and borrowing arrangements). The only financial instruments measured at fair value on a recurring basis are derivative instruments and the acquisition earn-out liability:
Fair Value
June 30, 2017
December 31, 2016
Hierarchy
Carrying
Fair
Carrying
Fair
Level
Amount
Value
Amount
Value
Derivative assets
2
$
862
$
862
$
1,168
$
1,168
Derivative liabilities
2
(1,258)
(1,258)
(1,452)
(1,452)
Acquisition earn-out liability
2
—
—
(125)
(125)
Long-term debt, including current portion
2
(246,367)
(246,367)
(225,000)
(225,000)
Cash, accounts receivable and accounts payable included in the condensed consolidated balance sheets approximate fair value and are excluded from the table above. The fair value of derivative assets and liabilities are measured based on inputs from market sources that aggregate data based upon market transactions. Fair value for the acquisition earn-out liability is based upon Level 2 inputs which are periodically re-evaluated for changes in future projections and the discount rate. This liability is recorded in accrued pension and other liabilities within the Company’s condensed consolidated balance sheets. The Company’s debt bears interest based on market rates and, accordingly, the carrying value of this obligation approximates fair value. </t>
  </si>
  <si>
    <t>Derivative Instruments</t>
  </si>
  <si>
    <t>4. Derivative Instruments
The Company uses foreign currency forward exchange contracts and foreign exchange option contracts to limit the exposure of exchange rate fluctuations on certain foreign currency receivables, payables, and other known and forecasted transactional exposures for periods consistent with the expected cash flow of the underlying transactions. The Company also uses natural gas forward contracts to limit the exposure to changes in natural gas prices and interest rate swap contracts to limit its exposure to changes in variable interest rate debt obligations. Management’s policy for managing risk is to use derivatives to hedge up to 75% of the value of the forecasted exposure. The foreign currency exchange contracts generally mature within eighteen months, while the natural gas contracts generally mature within twenty-four months.
In May 2017, the Company entered into a $50.0 million interest rate swap contract (the Swap) with a 2023 termination date, to manage its exposure to its variable rate LIBOR-based borrowings.
The Company accounts for its derivative instruments under Accounting Standards Codification (ASC) 815 “Derivatives and Hedging.” Hedge effectiveness is measured on a quarterly basis and any portion of ineffectiveness as well as hedge components excluded from the assessment of effectiveness, are recorded directly to current earnings, in other income (expense) - net.
The fair value of outstanding derivative contracts in the condensed consolidated balance sheets was as follows:
Asset Derivatives
Balance Sheet Locations
June 30, 2017
December 31, 2016
Derivatives designated as hedging instruments:
Foreign exchange contracts
Other current assets
$
232
$
670
Natural gas contracts
Other current assets
66
255
Foreign exchange contracts
Other assets
2
179
Natural gas contracts
Other assets
5
43
Derivatives not designated as hedging instruments:
Foreign exchange contracts
Other current assets
557
21
Total asset derivatives
$
862
$
1,168
Liability Derivatives
Balance Sheet Locations
June 30, 2017
December 31, 2016
Derivatives designated as hedging instruments:
Foreign exchange contracts
Accounts payable and accrued liabilities
$
412
$
30
Natural gas contracts
Accounts payable and accrued liabilities
96
—
Foreign exchange contracts
Accrued pension and other liabilities
93
1
Natural gas contracts
Accrued pension and other liabilities
91
—
Interest rate swap contract
Accrued pension and other liabilities
397
—
Derivatives not designated as hedging instruments:
Foreign exchange contracts
Accounts payable and accrued liabilities
169
1,421
Total liability derivatives
$
1,258
$
1,452
The Company had the following outstanding derivative contracts that were entered into to hedge forecasted transactions:
(in thousands except for millions of British Thermal Units (mmbtu))
June 30, 2017
December 31, 2016
Natural gas contracts (mmbtu)
1,470,000
540,000
Foreign exchange contracts
$
61,610
$
199,420
Interest rate swap contract
$
50,000
$
—
The use of derivatives exposes the Company to the risk that a counterparty may default on a derivative contract. The Company enters into derivative financial instruments with high credit quality counterparties and diversifies its positions among such counterparties. The aggregate fair value of the Company’s derivative instruments in asset positions represents the maximum loss that the Company would recognize at that date if all counterparties failed to perform as contracted. The Company has entered into various master netting arrangements with counterparties to facilitate settlement of gains and losses on these contracts. These arrangements may allow for netting of exposures in the event of default or termination of the counterparty agreement due to breach of contract. The Company does not net its derivative positions by counterparty for purposes of balance sheet presentation and disclosure.
June 30, 2017
December 31, 2016
Fair Value
Fair Value
Fair Value
Fair Value
of Assets
of Liabilities
of Assets
of Liabilities
Gross derivative amounts recognized in the balance sheet
$
862
$
1,258
$
1,168
$
1,452
Gross derivative amounts not offset in the balance sheet
(473)
(473)
(52)
(52)
Net amount
$
389
$
785
$
1,116
$
1,400
Derivatives in Cash Flow Hedging Relationships
For derivative instruments that are designated and qualify as cash flow hedges, the effective portion of the gain or loss on the derivative is reported as a component of other comprehensive income (loss) (OCI) and reclassified into earnings in the same period or periods during which the hedged transaction affects earnings. The location of the gain or (loss) reclassified into earnings (effective portion) for derivatives in cash flow hedging relationships is cost of products sold (excluding depreciation and amortization) except for the Swap, which is reclassified into earnings in interest expense.
Amount of Gain or (Loss) Recognized
in OCI on Derivatives (Effective Portion)
Three Months Ended June 30,
Six Months Ended June 30,
2017
2016
2017
2016
Foreign exchange contracts
$
(569)
$
(407)
$
(1,054)
$
(1,446)
Natural gas contracts
(140)
398
(369)
207
Interest rate swap contract
(489)
—
(489)
—
Total
$
(1,198)
$
(9)
$
(1,912)
$
(1,239)
Amount of Gain or (Loss) Recognized from
Accumulated OCI into Earnings (Effective Portion) (1)
Three Months Ended June 30,
Six Months Ended June 30,
2017
2016
2017
2016
Foreign exchange contracts
$
66
$
153
$
143
$
434
Natural gas contracts
15
(315)
27
(590)
Interest rate swap contract
(92)
—
(92)
—
Total
$
(11)
$
(162)
$
78
$
(156)
(1)
Assuming market rates remain constant with the rates as of June 30, 2017, a gain of $0.2 million is expected to be recognized in earnings over the next 12 months.
During the three and six months ended June 30, 2017 and 2016, there was no gain or (loss) recognized in earnings on derivatives related to the ineffective portion and the amount excluded from effectiveness testing.
Derivatives Not Designated as Hedging Instruments
The Company has also entered into certain derivatives to minimize its exposure of exchange rate fluctuations on certain foreign currency receivables, payables, and other known and forecasted transactional exposures. The Company has not qualified these contracts for hedge accounting treatment and therefore, the fair value gains and losses on these contracts are recorded in earnings, in other income (expense) - net as follows:
Amount of Gain or (Loss) Recognized in Earnings on Derivatives
Three Months Ended June 30,
Six Months Ended June 30,
2017
2016
2017
2016
Foreign exchange contracts
$
(7,639)
$
(262)
$
(9,275)
$
1,290
Total
$
(7,639)
$
(262)
$
(9,275)
$
1,290
For the three and six months ended June 30, 2017, non-designated contracts pertaining to an intercompany loan related to the acquisition of the New Business resulted in net losses of $8.0 million and $9.6 million, respectively, which were offset by foreign exchange transaction gains of $7.9 million and $10.3 million, respectively, both of which were recorded in earnings, within other income (expense) – net. The realized portion of this loss from the settlement of these contracts was reflected in other financing on the condensed consolidated statements of cash flows.</t>
  </si>
  <si>
    <t>Borrowing Arrangements</t>
  </si>
  <si>
    <t>5. Borrowing Arrangements
June 30, 2017
December 31, 2016
U.S. Credit Agreement borrowings
$
244,140
$
225,000
Japanese Credit Agreement borrowings
2,227
—
Total long-term debt
246,367
225,000
Less current portion of long-term debt
(5,000)
(5,000)
Net long-term debt
$
241,367
$
220,000
U.S. Credit Agreement
On October 4, 2016, the Company entered into the First Amended and Restated Credit Agreement (Credit Agreement) which provides for total borrowing capacity of $400 million, comprised of a $300 million revolving credit facility (Revolver) that expires on October 4, 2021 and a $100 million term loan facility (Term Loan) that expires on October 4, 2023.
The Revolver contains a $75 million sublimit for the issuance of letters of credit, and a $15 million sublimit for swing loans. The Company has the option to increase the Revolver by a maximum of $100 million with the consent of the Lenders. Availability under the Credit Agreement was conditioned upon various customary conditions. Upon entering into the Credit Agreement, the Company incurred issuance costs of $0.8 million, of which approximately $0.1 million was expensed. The remainder of the issuance costs were deferred, and along with other previously deferred costs, are being amortized over the terms of the Revolver and Term Loan facilities. A quarterly nonrefundable commitment fee is payable by the Company based on the unused availability under the Revolver and was equal to 0.25% as of June 30, 2017.
The Company borrowed the full $100 million under the Term Loan on October 4, 2016. During the fourth quarter of 2016, the Company borrowed $160 million under the Revolver to finance the acquisition of the New Business. Required quarterly repayments under the Term Loan began January 1, 2017, and are equal to 1.25% of the outstanding balance until January 1, 2019, at which time the quarterly repayments will increase to 2.0% until the remaining balance is due on the October 4, 2023 maturity date. As a result, $5.0 million is shown as the current portion of long-term debt within the condensed consolidated balance sheets as of both June 30, 2017 and December 31, 2016.
The interest rate on amounts owed under the Credit Agreement will be, at the Company’s option, either (i) a fluctuating Base Rate or (ii) an adjusted LIBOR rate, plus, in each case, an applicable margin based on the Company’s leverage ratio as set forth in the Credit Agreement. The interest rate charged on amounts owed under swing loans will be either (i) a fluctuating Base Rate or (ii) such other interest rates as the lender and the Company may agree to from time to time. The interest rate per annum on outstanding borrowings ranged from 3.06% to 3.31% as of June 30, 2017, and 1.70% to 1.86% as of June 30, 2016.
Total outstanding borrowings under the Revolver were $146.6 million and $125.0 million as of June 30, 2017 and December 31, 2016, respectively. Total availability under the Revolver as of June 30, 2017 and December 31, 2016 was $150.9 million and $172.5 million, respectively, after considering borrowings and the outstanding letters of credit of $2.5 million as of both June 30, 2017 and December 31, 2016. Total outstanding borrowings under the Term Loan were $97.5 million and $100.0 million as of June 30, 2017 and December 31, 2016, respectively. There is no remaining availability under the Term Loan. Borrowings and repayments are presented on a gross basis within the Company’s condensed consolidated statements of cash flows.
Certain domestic subsidiaries of the Company unconditionally guarantee all indebtedness and obligations related to borrowings under the Credit Agreement. The Company’s obligations under the Credit Agreement are unsecured.
The Credit Agreement contains customary affirmative and negative covenants for credit facilities of this type. As a result of an amendment signed in February 2017, the Company is permitted to pay annual dividends of up to $14 million, so long as the sum of availability under the Credit Agreement and the amount of U.S. cash on hand is at least $50 million. In addition, the Credit Agreement includes limitations on the Company and its subsidiaries with respect to indebtedness, additional liens, disposition of assets or subsidiaries, and transactions with affiliates. The Company must comply with certain financial covenants including a minimum interest coverage ratio and a maximum leverage ratio as defined within the Credit Agreement. The Company was in compliance with all such covenants as of June 30, 2017. The Credit Agreement also provides for customary events of default, including failure to pay principal or interest when due, breach of representations and warranties, certain insolvency or receivership events affecting the Company and its subsidiaries and a change in control of the Company. If an event of default occurs, the lenders would be under no further obligation to make loans or issue letters of credit. Upon the occurrence of certain events of default, all outstanding obligations of the Company automatically would become immediately due and payable, and other events of default would allow the agent to declare all or any portion of the outstanding obligations of the Company to be immediately due and payable.
Japanese Credit Agreement
On March 24, 2016, Calgon Carbon Japan (CCJ) entered into a 2.0 billion Japanese Yen unsecured revolving loan facility agreement (Japanese Credit Agreement) which expires on March 24, 2019. As of June 30, 2017, CCJ had 250 million Japanese Yen, or $2.2 million outstanding, while no amounts were outstanding as of December 31, 2016. Borrowings and repayments are presented on a gross basis within the Company’s condensed consolidated statements of cash flows.
A quarterly nonrefundable commitment fee is payable by CCJ based on the unused availability under the Japanese Credit Agreement and was equal to 0.23% as of June 30, 2017. Total availability under the Japanese Credit Agreement was 1.75 billion Japanese Yen or $15.6 million as of June 30, 2017, while the availability was 2.0 billion Japanese Yen, or $17.1 million as of December 31, 2016. The Japanese Credit Agreement bears interest based on the Tokyo Interbank Offered Rate of interest, plus an applicable margin based on the Company’s leverage ratio as defined in the U.S. Credit Agreement, which averaged 1.80% per annum as of June 30, 2017. The Company is jointly and severally liable as the guarantor of CCJ’s obligations under the Japanese Credit Agreement. CCJ may make voluntary prepayments of principal and interest after providing prior written notice and before the full amount then outstanding is due and payable on the March 24, 2019 expiration date.
Other Credit Facilities
The Company also maintains smaller credit facilities denominated in the local currencies of the various countries in which it operates. These facilities totaled approximately $6 million as of June 30, 2017 and December 31, 2016. There are no financial covenants related to these facilities and the Company had no outstanding borrowings under them as of either June 30, 2017 or December 31, 2016. Bank guarantees totaling $4.1 million and $3.5 million were issued as of June 30, 2017 and December 31, 2016, respectively. In addition, the Company had surety bonds outstanding of $1.1 million as of both June 30, 2017 and December 31, 2016.</t>
  </si>
  <si>
    <t>Pensions</t>
  </si>
  <si>
    <t>Employee Benefit Plans</t>
  </si>
  <si>
    <t>6. Pensions
The following table provides the components of net periodic pension cost of the plans:
U.S. Plans
European Plans
Three Months Ended June 30,
Six Months Ended June 30,
Three Months Ended June 30,
Six Months Ended June 30,
2017
2016
2017
2016
2017
2016
2017
2016
Service cost
$
218
$
220
$
480
$
478
$
126
$
94
$
248
$
186
Interest cost
1,096
1,127
2,206
2,297
238
300
468
597
Expected return on assets
(1,474)
(1,507)
(2,947)
(3,017)
(325)
(377)
(639)
(752)
Amortization of prior service credit
—
—
—
—
(2)
—
(4)
—
Net actuarial loss amortization
748
720
1,494
1,504
110
59
217
117
Settlement
—
680
—
680
—
—
—
—
Net periodic pension cost
$
588
$
1,240
$
1,233
$
1,942
$
147
$
76
$
290
$
148
Multi-Employer Plan
The Company also participates in a multi-employer plan in Europe which almost entirely relates to former employees of operations it has divested. Benefits are distributed by the multi-employer plan. The multi-employer plan reduced benefits to entitled parties, and the local Labor Court concluded that an employer was required to compensate its pensioners for the shortfall if benefits had been reduced. As a result, the Company has a liability for the past shortfall to its former employees, including a cost of living adjustment on the amounts paid by the multi-employer plan. As of June 30, 2017 and December 31, 2016, the Company had a $1.1 million and a $0.9 million liability recorded as a component of payroll and benefits payable within its condensed consolidated balance sheets for the past shortfall adjustments to its former employees, respectively. The Company cannot predict if future benefit payments to entitled parties to be made by the multi-employer plan will continue to be reduced.</t>
  </si>
  <si>
    <t>Stockholders' Equity</t>
  </si>
  <si>
    <t>7. Stockholders’ Equity
In December 2013, the Company’s Board of Directors approved a share repurchase program with a total of $150 million of purchases authorized. In April 2016, the Company suspended the activities of the share repurchase program. During the six months ended June 30, 2016, the Company repurchased 518,576 shares, at an average price of $15.81 per share. The repurchases were funded from operating cash flows, cash on hand, and borrowings and the shares are held as treasury stock. The Company’s remaining authorization to repurchase its common stock is approximately $64.1 million.</t>
  </si>
  <si>
    <t>Accumulated Other Comprehensive Income (Loss)</t>
  </si>
  <si>
    <t>8. Accumulated Other Comprehensive Income (Loss)
The changes in the components of accumulated other comprehensive income (loss), net of tax, are as follows:
Total
Foreign
Defined
Accumulated
Currency
Benefit
Other
Translation
Pension Plan
Comprehensive
Adjustments
Adjustments
Derivatives
Income (Loss)
Balance as of December 31, 2016, net of tax
$
(22,026)
$
(32,373)
$
800
$
(53,599)
Other comprehensive income (loss) before reclassifications
11,891
(494)
(1,216)
10,181
Amounts reclassified from other comprehensive income (loss)
—
1,086
(52)
1,034
Net current period other comprehensive income (loss)
11,891
592
(1,268)
11,215
Balance as of June 30, 2017, net of tax
$
(10,135)
$
(31,781)
$
(468)
$
(42,384)
Total
Foreign
Defined
Accumulated
Currency
Benefit
Other
Translation
Pension Plan
Comprehensive
Adjustments
Adjustments
Derivatives
Income (Loss)
Balance as of December 31, 2015, net of tax
$
(11,070)
$
(30,474)
$
(86)
$
(41,630)
Other comprehensive income (loss) before reclassifications
(311)
241
(867)
(937)
Amounts reclassified from other comprehensive income (loss)
—
1,022
78
1,100
Net current period other comprehensive income (loss)
(311)
1,263
(789)
163
Balance as of June 30, 2016, net of tax
$
(11,381)
$
(29,211)
$
(875)
$
(41,467)
Amount Reclassified from
Details about Accumulated
Accumulated Other Comprehensive Income (Loss) (1)
Affected Line Item in the
Other Comprehensive
Three Months Ended June 30,
Six Months Ended June 30,
Statement where
Income (Loss) Components
2017
2016
2017
2016
Net Income is Presented
Defined Benefit Pension Plan Adjustments:
Prior service credit
$
2
$
—
$
4
$
—
(2)
Actuarial losses
(858)
(779)
(1,711)
(1,621)
(2)
(856)
(779)
(1,707)
(1,621)
Total before tax
312
298
621
599
Tax benefit
(544)
(481)
(1,086)
(1,022)
Net of tax
Derivatives:
Foreign exchange contracts
66
153
143
434
Cost of products sold (excluding
Natural gas contracts
15
(315)
27
(590)
Cost of products sold (excluding
Interest rate swap contract
(92)
—
(92)
—
Interest expense
(11)
(162)
78
(156)
Total before tax
5
80
(26)
78
Tax benefit (expense)
(6)
(82)
52
(78)
Net of tax
Total reclassifications for the period
$
(550)
$
(563)
$
(1,034)
$
(1,100)
Net of tax
(1)
Amounts in parentheses indicate expenses.
(2)
These accumulated other comprehensive income (loss) components are included in the computation of net periodic pension cost.
Foreign currency translation adjustments exclude income tax for the earnings of the Company’s non-U.S. subsidiaries as management believes these earnings will be reinvested for an indefinite period of time. Determination of the amount of unrecognized deferred U.S. income tax liability on these unremitted earnings is not practicable.
The income tax benefit associated with ASC 715 “Compensation – Retirement Benefits” included in accumulated other comprehensive loss was $17.2 million and $17.7 million as of June 30, 2017 and December 31, 2016, respectively. The income tax (benefit) expense associated with the Company’s derivatives included in accumulated other comprehensive income (loss) was $(0.3) million and $0.4 million as of June 30, 2017 and December 31, 2016, respectively.
The following table contains the components of income tax expense (benefit) included in other comprehensive income (loss):
Three Months Ended June 30,
Six Months Ended June 30,
2017
2016
2017
2016
Defined benefit pension plan
$
307
$
298
$
621
$
599
Derivatives
(441)
112
(712)
(313)</t>
  </si>
  <si>
    <t>Basic and Diluted Net Income per Common Share</t>
  </si>
  <si>
    <t>Basic and Diluted Net Income Per Common Share</t>
  </si>
  <si>
    <t>9. Basic and Diluted Net Income per Common Share
Computation of basic and diluted net income per common share is performed as follows:
Three Months Ended June 30,
Six Months Ended June 30,
(Dollars in thousands, except per share amounts)
2017
2016
2017
2016
Net income available to common stockholders
$
5,853
$
7,896
$
6,628
$
13,354
Weighted average shares outstanding
Basic
50,470
50,225
50,441
50,267
Effect of dilutive securities
41
762
58
747
Diluted
50,511
50,987
50,499
51,014
Basic net income per common share
$
0.12
$
0.16
$
0.13
$
0.27
Diluted net income per common share
$
0.12
$
0.15
$
0.13
$
0.26
For the three and six months ended June 30, 2017 and 2016, there were 2.2 million shares and 1.3 million shares of stock based compensation awards, respectively, that were excluded from the dilutive calculations as the effect would have been anti-dilutive.</t>
  </si>
  <si>
    <t>Income Taxes</t>
  </si>
  <si>
    <t>10. Income Taxes
The effective tax rate for the three months ended June 30, 2017 was 35.2% compared to 34.0% for the same period in 2016. The tax rate for the three months ended June 30, 2017 was higher than the U.S. federal statutory rate of 35% primarily due to non-deductible permanent items for tax purposes. The tax rate for the three months ended June 30, 2016 was lower than the U.S. federal statutory rate of 35% primarily due to the mix of earnings in taxing jurisdictions where the tax rate is lower than the U.S. rate and non-taxable permanent differences.
The effective tax rate for the six months ended June 30, 2017 was 52.4% compared to 34.3% for the six months ended June 30, 2016. The tax rate for the six months ended June 30, 2017 was higher than the U.S. federal statutory rate of 35% primarily due to the U.S. income tax impacts of the incorporation of its former U.S. Belgium branch to a Belgium controlled foreign corporation effective March 31, 2017. The incorporation of the Company’s U.S. Belgium branch was part of an overall single integrated plan of reorganization that included the Company’s acquisition of the New Business. The impact of the U.S. Belgium branch incorporation was a discrete event for the first quarter of 2017 and increased the effective tax rate for the six months ended June 30, 2017 by approximately 15.9%. The effective tax rate for the six months ended June 30, 2016 was lower than the U.S. federal statutory rate of 35% primarily due to the mix of earnings in taxing jurisdictions where the tax rate is lower than the U.S. rate and non-taxable permanent differences.</t>
  </si>
  <si>
    <t>Commitments and Contingencies</t>
  </si>
  <si>
    <t>11. Commitments and Contingencies
Waterlink
In conjunction with the February 2004 purchase of substantially all of Waterlink Inc.’s (Waterlink) operating assets and the stock of Waterlink’s United Kingdom (UK) subsidiary, environmental studies were performed on Waterlink’s Columbus, Ohio property by environmental consulting firms that provided an identification and characterization of certain areas of contamination. In addition, these firms identified alternative methods of remediating the property and prepared cost evaluations of the various alternatives. The Company concluded from the information in the studies that a loss at this property was probable and recorded the liability. As of both June 30, 2017 and December 31, 2016, the balance recorded was $0.3 million as a component of accrued pension and other liabilities. The Company determined that additional site characterization work is needed to establish the next steps. No estimates regarding the timing or potential cost of remediation activities can be made until the additional site characterization work is finished. Planning for the additional characterization work has begun. Implementation timing will depend on acceptance by the Ohio Voluntary Action Program administrators. Liability estimates are based on an evaluation of, among other factors, currently available facts, existing technology, presently enacted laws and regulations, and the experience of experts in groundwater remediation. It is possible that a further change in the estimate of this obligation will occur as remediation progresses.
Carbon Imports
General Anti-Dumping Background: In March 2006, the Company and another U.S. producer of activated carbon requested that the U.S. Department of Commerce (Commerce Department) investigate unfair pricing of certain thermally activated carbon imported from the People’s Republic of China (China). In 2007, the Commerce Department found that imports of the subject merchandise from China were being unfairly priced (or “dumped”). Following a finding by the U.S. International Trade Commission (ITC) that the domestic industry was injured by unfairly traded imports of activated carbon from China, the Commerce Department issued an anti-dumping order imposing tariffs on Chinese imports to offset the amount of the unfair pricing. The Commerce Department published the anti-dumping order in the Federal Register in April 2007, and all imports from China remain subject to it. Importers of subject activated carbon from China are required to make cash deposits of estimated anti-dumping duties at the time the goods are entered into the U.S. customs territory. Final assessment of duties and duty deposits are subject to revision based on annual retrospective reviews conducted by the Commerce Department.
The Company is a domestic producer, exporter from China (through its wholly-owned subsidiary Calgon Carbon (Tianjin) Co., Ltd. (Calgon Carbon Tianjin)), and a U.S. importer of the activated carbon that is subject to the anti-dumping order. As such, the Company’s involvement in the Commerce Department’s proceedings is both as a domestic producer (a “petitioner”) and as a foreign exporter (a “respondent”).
The Company’s role as an importer, which has in the past (and may in the future) required it to pay anti-dumping duties, results in a contingent liability related to the final amount of tariffs that are ultimately assessed on the imported product following the Commerce Department’s annual review of relevant shipments and calculation of the anti-dumping duties due. As a result of proceedings before the Commerce Department that concluded in September 2016, the Company is currently required to post a duty of $0.616 per pound when importing activated carbon from Calgon Carbon Tianjin into the U.S. The impact of the tariffs to the Company’s financial results was not material for the three and six months ended June 30, 2017, and 2016, respectively. However, the Company’s ultimate assessment rate and future cash deposit rate on such imports could change in the future, as a result of on-going proceedings before the Commerce Department.
In February 2013, the ITC determined that the anti-dumping order on certain thermally activated carbon from China should remain in effect for an additional five years. As a result, the Commerce Department has continued to conduct annual reviews of sales made to the first unaffiliated U.S. customer, typically over the prior 12-month period. These annual reviews will continue through at least February 2018. In addition, the Commerce Department will continue to perform reviews from February 2018 to February 2019, dependent upon an affirmative outcome of the Second Sunset Review, which will be initiated in February 2018. These annual reviews can result in changes to the anti-dumping tariff rate (either increasing or reducing the rate) applicable to any foreign exporter. Revision of tariff rates has two effects. First, it will alter the actual amount of tariffs that U.S. Customs and Border Protection (Customs) will collect for the period reviewed, by either collecting additional duties, plus interest above those deposited with Customs by the U.S. importer at the time of entry or refunding a portion of the duties, plus interest deposited at the time of importation to reflect a decline in the margin of dumping. Second, the revised rate becomes the cash deposit rate applied to future entries, and can either increase or decrease the amount of duty deposits an importer will be required to post at the time of importation.
Periods of Review (POR) I, II, IV, V, and VI are final and not subject to further review or appeal. A summary of the proceedings in the remaining PORs follows below.
Period of Review III: In October, 2011, the Commerce Department published the final results of its third annual administrative review (POR III), which covers imports that entered the U.S. between April 1, 2009 and March 31, 2010. The Company’s ongoing duty deposit rate was adjusted to zero, and the Company recorded a receivable of $1.1 million reflecting expected refunds for duty deposits made during POR III. The Commerce Department continued to assign cooperative respondents involved in POR III a deposit rate of $0.127 per pound. The Commerce Department’s final results of POR III were appealed.
In January, 2014, the Commerce Department filed its remand redetermination with the Court of International Trade (Court), continuing to calculate a zero duty for the Company during POR III. In addition, the Commerce Department revised its earlier determination and assigned a zero margin as a separate rate to several Chinese producers/exporters of steam activated carbon to the U.S. that were not subjected to an individual investigation. The Company contested this aspect of the Commerce Department’s redetermination. In November, 2014, the Court affirmed the Commerce Department’s remand determination. Various parties appealed the decision to the U.S. Court of Appeals for the Federal Circuit (Court of Appeals), which later affirmed the Court’s decision with respect to several Chinese parties, finding that they should be assigned a zero margin. The Court of Appeals remanded the action to the Court, and in April 2017 the Court issued a judgment affirming the Court of Appeals decision. Because no party appealed the Court’s judgment by the June 2017 deadline, the litigation over POR III is now finally concluded. The Company is awaiting payment of the duty deposits it made during POR III.
Period of Review VII: The Commerce Department announced the final results for its seventh administrative review (POR VII) in October 2015, covering imports that entered the U.S. between April 1, 2013 and March 31, 2014. The Commerce Department calculated anti-dumping margins for the mandatory respondents it examined ranging from $0.00 per pound to $0.476 per pound, and it calculated an anti-dumping margin of $0.476 per pound for the separate rate respondents, including Calgon Carbon Tianjin. In October 2015, appeals were commenced challenging the final results. In April 2017, the Court remanded the matter to the Commerce Department to reconsider certain aspects of the final results. A remand determination from the Commerce Department and a decision from the Court are possible in late 2017, or early 2018. Any revision to the final results is not expected to have a material impact on the Company’s financial results.
Period of Review VIII: In September 2016, the Commerce Department announced the final margins for its eighth administrative review (POR VIII), which covers imports that entered the U.S. between April 1, 2014 and March 31, 2015. The final anti-dumping margins for the mandatory respondents ranged from $0.009 per pound to $0.797 per pound, while the separate rate respondents, including Calgon Carbon Tianjin, were assigned $0.616 per pound. In October 2016, appeals were commenced challenging the final results. In June 2017, the Court remanded the matter to the Commerce Department to allow it to reconsider certain issues identified by the Court in the litigation over POR VII. A remand determination is expected from the Commerce Department in the fall of 2017, and a decision from the Court is possible in early 2018. Any revision to the final results is not expected to have a material impact on the Company’s financial results.
Period of Review IX: In May 2017, the Commerce Department published its preliminary results for its ninth administrative review (POR IX) of the anti-dumping duty order covering the period April 1, 2015 through March 31, 2016. The preliminary anti-dumping duties range from $0.28 per pound to $0.46 per pound for the Chinese entities subject to review. The Commerce Department’s final results are due to be issued in September 2017, but that deadline could be extended until November 2017.
Period of Review X: In April 2017, the Commerce Department published a notice allowing parties to request a tenth administrative review (POR X) of the anti-dumping duty order covering the period April 1, 2016 through March 31, 2017. The Commerce Department has selected the two largest Chinese exporters of activated carbon to the U.S. during the relevant period for mandatory examination. The Commerce Department is likely to issue the final results of the review in the fourth quarter of 2018.
Big Sandy Plant
In 2007, the Company received from the Environmental Protection Agency (EPA) Region 4 a report of a hazardous waste facility inspection performed by the EPA and the Kentucky Department of Environmental Protection (KYDEP) of the Company’s Big Sandy plant in Kentucky. Accompanying the report was a Notice of Violation alleging multiple violations of the Federal Resource Conservation and Recovery Act (RCRA) and corresponding EPA and KYDEP hazardous waste regulations as well as the Clean Water Act.
The Company was required to conduct testing of the portion of stockpiled material dredged from onsite wastewater treatment lagoons that had not previously been tested in accordance with a pre-approved work plan and installed two ground water monitoring wells at the Company’s permitted solid waste landfill where some lagoon solids had previously been disposed. The landfill is considered a non-hazardous facility and regulated by the KYDEP. The testing of the stockpile material was completed and the results have been reviewed by the EPA. The Company received comments from the EPA including a request for a health and safety risk assessment similar to that which the Company performed on other materials from the lagoons. The Company has prepared this assessment and received a letter from the EPA in March 2017 indicating the EPA’s agreement with the Company’s conclusions. The stockpiled material was removed in 2015 and the Company will not be required to close or retrofit any of the wastewater treatment lagoons as RCRA hazardous waste management units and may continue to use them in their current manner. The Company has applied to the EPA for closure of this consent decree. As of June 30, 2017 and December 31, 2016, there is no liability recorded related to this issue.
Calgon Carbon Japan (CCJ)
On February 21, 2017, the Japan Fair Trade Commission (the JFTC) informed the Company’s subsidiary, CCJ that it is investigating CCJ along with several other manufacturers and distributors that participate in the activated carbon market in Japan over concerns of anti-competitive conduct. The JFTC is investigating whether manufacturers and sellers of activated carbon used in water purification plants, garbage incineration plants and other similar facilities in Japan have acted in concert with each other in violation of the Japan Anti-Monopoly Act. JFTC agents searched the offices of CCJ, reviewing and collecting contracts and other business records and interviewed certain CCJ employees. At this stage of the investigation, it is difficult to predict the outcome of this matter or what remedies, if any, may be imposed by the JFTC. CCJ is cooperating with the JFTC as it conducts its investigation.
Chemviron Carbon Limited (CCL)
The Company’s UK subsidiary, CCL, received notice from the UK Health and Safety Executive in July 2017 that proceedings would be brought against CCL for alleged violations of the UK Health and Safety at Work Act 1974 subsequent to an investigation of a workplace eye injury at CCL’s Tipton, UK plant that occurred in February 2016. The case is scheduled to be heard in September 2017. Although CCL is actively defending the case and has not yet formed an opinion as to liability, UK Sentencing Council Guidelines prescribe a fine ranging from 0.2 million British pound sterling (GBP) to 2.5 million GBP, subject to mitigating or aggregating factors. As such, as of June 30, 2017, the Company has recorded a 0.2 million GBP or $0.3 million liability as a component of accounts payable and accrued liabilities.
Other
In addition to the matters described above, the Company is involved in various other legal proceedings, lawsuits and claims, including employment, product warranty and environmental matters of a nature considered normal to its business. It is the Company’s policy to accrue for amounts related to these legal matters when it is probable that a liability has been incurred and the loss amount is reasonably estimable. Management is currently unable to estimate the amount or range of reasonably possible losses, if any, resulting from such lawsuits and claims.</t>
  </si>
  <si>
    <t>Supplemental Cash Flow Information</t>
  </si>
  <si>
    <t>12. Supplemental Cash Flow Information
The Company has reflected $1.7 million and $(0.5) million of its capital expenditures as a non-cash increase (decrease) in accounts payable and accrued liabilities for changes in unpaid capital expenditures for the six months ended June 30, 2017 and 2016, respectively.</t>
  </si>
  <si>
    <t>Segment Information</t>
  </si>
  <si>
    <t>13. Segment Information
In conjunction with the acquisition of the New Business, management undertook a planning process which included reviewing how the Company compiles and reports financial information for review by the Company’s chief operating decision maker (CODM) to assess performance and allocate resources. Beginning January 1, 2017, the Company realigned its internal management reporting structure to incorporate the New Business into the existing business, and reorganized its current reportable segments. The realigned internal management reporting structure resulted in three new reportable segments for review by the CODM. Beginning January 1, 2017, the Company’s CODM, its chief executive officer, receives and reviews financial information in this format. The Company is reporting its results using the new reportable segment structure and has restated prior periods to conform to the change in reportable segments. Those segments are Activated Carbon, Advanced Water Purification, and Alternative Materials.
The manufacturing and marketing of granular and powdered wood-based activated carbon and coal-based activated carbon reactivation portions of the New Business were combined with the existing Activated Carbon and Service segment and renamed the Activated Carbon segment. In addition, sales of carbon adsorption equipment and associated costs previously reported in the Equipment segment were combined into the new Activated Carbon segment, as this activity is now aligned with the associated leasing of this same equipment. Diatomaceous earth and perlite filtration media sales and associated costs of the New Business are being reported in the newly created Alternative Materials segment, which also includes the carbon cloth sales and associated costs that were previously reported in the Consumer segment. The previously reported Equipment segment has been renamed the Advanced Water Purification segment, and now excludes any carbon related equipment sales. In addition, some product sales and services related to the ultraviolet light and advanced ion exchange separation technologies that were previously included in the Activated Carbon and Service segment are all now reported in the Advanced Water Purification segment.
The Activated Carbon segment manufactures and markets granular and powdered activated carbon for use in applications to remove organic compounds from liquids, gases, water, and air. This segment also consists of activities related to activated carbon including reactivation of spent carbon and the sale or leasing of related equipment, and maintenance at customer sites. The Alternative Materials segment supplies diatomaceous earth and perlite filtration media for use in applications for decolorization, purification, decontamination, and filtration of liquids in various applications including food and beverage, industrial and pharmaceuticals, as well as carbon cloth for use in military, industrial, and medical applications. The Advanced Water Purification segment provides solutions to customers’ water process problems through the design, fabrication, and operation of systems, as well as the sale of materials and services that utilize the Company’s enabling technologies: ultraviolet light and advanced ion exchange separation. Intersegment net sales are not material.
The following segment information represents the results of operations:
Three Months Ended June 30,
Six Months Ended June 30,
2017
2016
2017
2016
Net sales
Activated Carbon
$
135,677
$
123,515
$
261,908
$
233,498
Alternative Materials
12,930
2,644
25,778
5,129
Advanced Water Purification
4,391
6,438
8,015
14,169
Consolidated net sales
$
152,998
$
132,597
$
295,701
$
252,796
Income (loss) from operations
Activated Carbon
$
11,509
$
12,526
$
20,030
$
21,220
Alternative Materials
567
395
(237)
822
Advanced Water Purification
(1,055)
(750)
(2,874)
(1,408)
11,021
12,171
16,919
20,634
Reconciling items:
Interest income
26
29
32
35
Interest expense
(2,021)
(228)
(3,535)
(561)
Other income (expense) — net
5
(20)
505
203
Income before income tax provision
$
9,031
$
11,952
$
13,921
$
20,311
Depreciation and amortization
Activated Carbon
$
10,388
$
8,941
$
20,568
$
17,236
Alternative Materials
1,356
163
2,625
303
Advanced Water Purification
256
357
595
697
$
12,000
$
9,461
$
23,788
$
18,236
As a result of the change in the segments, a portion of goodwill previously included in the Activated Carbon segment related to the ion exchange business was reassigned to the Advanced Water Purification segment. As of June 30, 2017, goodwill balances were $42.1 million in the Activated Carbon segment, $18.4 million in the Alternative Materials segment, and $12.0 million in the Advanced Water Purification segment. During the six months ended June 30, 2017, goodwill increased by $1.5 million and $1.1 million in the Activated Carbon and Alternative Materials segments, respectively, as a result of post-closing adjustments made during the measurement period relating to the New Business acquisition. Additional fluctuations in the goodwill balance since December 31, 2016 reflect the effect of foreign currency translation.
Segment assets, which are reviewed by management, consist of the total of the net property, plant and equipment, intangibles, and goodwill balances on the Company’s condensed consolidated balance sheets as follows:
June 30, 2017
December 31, 2016
Activated Carbon
$
407,890
$
387,117
Alternative Materials
73,558
67,394
Advanced Water Purification
19,052
18,790
Segment assets
500,500
473,301
Unallocated assets
320,116
301,917
Total assets
$
820,616
$
775,218</t>
  </si>
  <si>
    <t>Government Grants</t>
  </si>
  <si>
    <t>14. Government Grants
In 2014, the Company received an incentive of 3.86 million Renminbi (RMB) or approximately $0.6 million from the Suzhou Wuzhong Economic Development Zone, where the Company’s Suzhou, China facility is located. This incentive was provided based on the Company’s commitment to the construction of carbon reactivation lines in two phases. In 2016, the Company received an incentive of 3.86 million RMB or approximately $0.6 million from the JiangSu Provincial Bureau based on the same Company commitment. For the three and six month periods ended June 30, 2017 and 2016, the Company did not recognize income for these incentives as all required documentation had not yet been completed. As of both June 30, 2017 and December 31, 2016, the Company has a $0.8 million liability recorded as a component of accrued pension and other liabilities within its condensed consolidated balance sheets for the unearned portion of the incentives.
In September 2016, the Company entered into an agreement with a U.S. government agency to manufacture activated carbon products used in military personal protection equipment and collective protection equipment at another of the Company’s manufacturing plants to assure uninterrupted supply of the critical military materials. As part of this agreement, the Company will be reimbursed for approved capital improvements made in conjunction with the federal award up to $15.4 million. As of June 30, 2017, there had been minimal activity associated with the award, and the Company has not yet received any funds.</t>
  </si>
  <si>
    <t>Acquisition of the New Business</t>
  </si>
  <si>
    <t>15. Acquisition of the New Business
In April 2016, the Company entered into an agreement where it made an irrevocable offer to purchase the New Business, which primarily serves food and beverage, industrial and pharmaceutical customers in Europe and Asia, and has approximately 300 employees. The Company completed this acquisition for $157.4 million on November 2, 2016 (acquisition date) and financed the transaction through borrowings under the Revolver. During the second quarter of 2017, the Company paid an additional $1.2 million as a result of the working capital adjustment associated with the purchase price of the New Business. The Company’s condensed consolidated financial statements for the three and six months ended June 30, 2017 include the New Business’ results of operations, consisting of net sales of $24.4 million and $48.6 million and income from operations of $1.7 million and $2.4 million, respectively.
The transaction was accounted for under the acquisition method of accounting in accordance with ASC 805 “Business Combinations.” Under the acquisition method of accounting, the tangible and identifiable intangible assets acquired and liabilities assumed are recorded based on their fair value at the acquisition date, with excess consideration paid over the net assets acquired recorded as goodwill.
The Company has completed the preliminary detailed valuation analyses necessary to assess the fair values of the tangible and intangible assets acquired and liabilities assumed and the amount of goodwill to be recognized as of the acquisition date. The amounts shown below for certain assets and liabilities are preliminary in nature and are subject to adjustment as additional information is obtained about the facts and circumstances that existed as of the acquisition date. The final determination of the fair values will be completed within the measurement period of up to one year from the acquisition date as permitted, and any adjustments to provisional amounts that are identified during the measurement period will be recorded in the reporting period in which the adjustment is determined. Fair value estimates are based on a series of judgments about future events and uncertainties and rely heavily on estimates and assumptions. The judgments used to determine the estimated fair value assigned to each class of assets acquired and liabilities assumed can materially impact the results of operations. Post closing adjustments made within the measurement period thus far were not material and are reflected in the following table.
The following table summarizes the allocation of the purchase price as of the November 2, 2016 acquisition date:
Assets
Cash and cash equivalents
$
3,826
Receivables
10,077
Inventories
20,439
Other current assets
1,215
Property, plant, and equipment
67,697
Intangibles
37,248
Goodwill
45,410
Other assets
188
Total assets
$
186,100
Liabilities
Accounts payable and accrued liabilities
$
6,151
Payroll and benefits payable
3,315
Accrued income taxes
581
Deferred income taxes - long term
6,188
Accrued pension and other liabilities
11,207
Total liabilities
$
27,442
Net assets
$
158,658
Cash paid for acquisition
158,658
Cash acquired
(3,826)
Net cash paid for acquisition
$
154,832
The estimated fair values of certain assets and liabilities, including but not limited to, property, plant and equipment, intangibles, goodwill, deferred income taxes, and accrued pension and other liabilities are provisional amounts based, in part, on third party valuations. These third party valuations are still under review and as such, the estimated fair values continue to be subject to final adjustments.
The Company determined the fair value of the majority of the current assets and current liabilities approximated their carrying value given the highly liquid and short-term nature of these assets and liabilities. The fair value of finished goods inventory was determined based on the estimated selling price of the inventory less the costs of disposal and a reasonable profit allowance for the selling effort. The estimated step-up in fair value of inventory of $2.1 million increased cost of products sold by $0.6 million during the six months ended June 30, 2017. The preliminary fair value of property, plant and equipment was determined by using certain estimates and assumptions that are not observable in the market and thus represent a Level 3 fair value measurement.
As part of the preliminary purchase price allocation, the Company determined that the separately identifiable intangible assets consisted of trade names and trademarks, unpatented technology and know-how, and customer relationships, in the amounts of $7.3 million, $14.2 million, and $15.7 million, respectively. Unpatented technology and know-how, as well as customer relationships are being amortized over a weighted-average estimated useful life of 20 years. Trade names and trademarks are considered to have an indefinite life and will be tested for impairment annually or when events or changes in the business environment indicate that the carrying value of the intangible assets may exceed their fair value. The Company used the income approach valuation technique to measure the preliminary fair value of the intangible assets, based on the present value of their future economic benefits reflecting current market expectations. Specifically, the relief from royalty method was used to value the trade names and trademarks as well as the unpatented technology and know-how. The customer relationships were valued using a multi-period excess earnings method. The assumptions used in these fair value measurements are not observable in active markets and thus represent Level 3 fair value measurements.
Goodwill is calculated as the excess of the consideration transferred over the net assets recognized and represents growth opportunities and expected cost synergies of the combined company. The combined company is expected to be an industry leader in the activated carbon and filtration media markets, with enhanced diversification, a strong presence in Europe, and an expanded reach into emerging markets. Goodwill recognized as a result of the acquisition is not deductible for tax purposes. With the incorporation of the New Business into the existing business and the resulting change in reportable segments, $27.7 million of goodwill has been reported in the Activated Carbon segment and $17.7 million in the Alternative Materials segment.
Contingent liabilities assumed include $1.9 million related to asset retirement obligations (AROs) for legal obligations associated with the normal operation of the acquired silica mining facilities up to the end of the quarries’ exploration. The Company evaluated the ARO to determine the cost associated with mine reclamation and landfill closures and applied an appropriate discount rate to determine the fair value. The assumptions used in these fair value measurements are not observable in active markets and thus represent Level 3 fair value measurements.
During the three months ended June 30, 2017 and 2016, the Company incurred approximately $0.7 million and $1.3 million of acquisition-related integration and transaction costs, respectively. During the six months ended June 30, 2017 and 2016, the Company incurred approximately $2.8 million and $2.9 million of acquisition-related integration and transaction costs, respectively. These costs include advisory, legal, accounting transition services and information technology integration efforts, and are included in the selling, general and administrative expenses line item in the condensed consolidated statements of comprehensive income.
Pro Forma Information (Unaudited)
The Company’s condensed consolidated financial statements for the three and six months ended June 30, 2017 include the New Business’ results of operations. The following unaudited pro forma results of operations assume the New Business had been acquired on January 1, 2016. These unaudited pro forma results reflect adjustments that are directly attributable to the business combination, and are factually supportable. The unaudited pro forma results do not include any synergies or other effects of the planned integration that would have occurred had the New Business been acquired on January 1, 2016. The unaudited pro forma results are not necessarily indicative of the actual results of operations that would have been realized nor are they necessarily indicative of future results of the combined operations.
Three Months Ended June 30,
Six Months Ended June 30,
2017
2016
2017
2016
Net sales
$
152,998
$
158,640
$
295,701
$
304,882
Net income
5,864
11,811
8,326
15,340
Net income per common share
Basic
$
$
$
$
Diluted
$
$
$
$
These unaudited pro forma amounts have been calculated after adjusting for the incremental depreciation and amortization expenses of $1.0 million and $1.9 million associated with the step-up fair value adjustments to property, plant and equipment and intangible assets for the three and six months ended June 30, 2016, respectively.
The Company financed the acquisition of the New Business by borrowing $160 million under the Revolver. The unaudited pro forma amounts have been calculated after adjusting for the incremental interest expense of $1.0 million and $2.0 million for the three and six months ended June 30, 2016, respectively.
The unaudited pro forma results for the six months ended June 30, 2017 were adjusted to eliminate the $0.6 million incremental cost of products sold recognized as a result of the step-up of inventory. The unaudited pro forma results for the six months ended June 30, 2016 were adjusted to include $2.1 million of incremental cost of products sold to reflect the total step up of inventory.
The unaudited pro forma net income for the six months ended June 30, 2017 excludes non-recurring acquisition-related transaction expenses of $2.1 million that were incurred by the Company in 2017, while the results for the six months ended June 30, 2016 were adjusted to include these expenses. The unaudited pro forma results for the three and six months ended June 30, 2016 were also adjusted to exclude the $1.3 million and $2.9 million of transaction costs that were incurred by the Company in 2016.</t>
  </si>
  <si>
    <t>Basis of Presentation and Accounting Policies (Policies)</t>
  </si>
  <si>
    <t>Basis of Presentation</t>
  </si>
  <si>
    <t>The condensed consolidated financial statements included herein are unaudited and have been prepared by Calgon Carbon Corporation and subsidiaries (the Company) pursuant to the rules and regulations of the Securities and Exchange Commission (SEC). All intercompany transactions and accounts have been eliminated in consolidation. Certain information and footnote disclosures normally included in audited annual financial statements prepared in accordance with accounting principles generally accepted in the United States of America (U.S.) have been condensed or omitted pursuant to such rules and regulations. Management of the Company believes that the disclosures included herein are adequate to make the information presented not misleading when read in conjunction with the Company’s audited consolidated financial statements and the notes included therein for the year ended December 31, 2016, as filed with the SEC by the Company in its Annual Report on Form 10-K.
On November 2, 2016, the Company completed the acquisition of the wood-based activated carbon, reactivation, and mineral-based filtration media business of CECA, a subsidiary of Arkema Group (New Business). With the complementary New Business located in Europe, the Company becomes an even more global and diverse industry leader in activated carbon, reactivation, and filtration media in the form of diatomaceous earth and perlites. Refer to Notes 13 and 15 for additional information regarding the acquisition.
In management’s opinion, the condensed consolidated financial statements reflect all adjustments, which are of a normal and recurring nature, and which are necessary for a fair presentation, in all material respects, of financial results for the interim periods presented. Operating results for the first six months of 2017 are not necessarily indicative of the results that may be expected for the year ending December 31, 2017.</t>
  </si>
  <si>
    <t>New Accounting Pronouncements</t>
  </si>
  <si>
    <t>There have been no developments to recently issued accounting standards from those disclosed in the Company’s Annual Report on Form 10-K as filed with the SEC for the year ended December 31, 2016, except for the following.
In July 2015, the Financial Accounting Standards Board (FASB) issued Accounting Standards Update (ASU) 2015-11, “Simplifying the Measurement of Inventory” which requires entities to measure most inventory at the lower of cost and net realizable value. This simplifies the current guidance under which an entity measures inventory at the lower of cost or market. Market in this context is defined as one of three different measures, one of which is net realizable value. Net realizable value is the estimated selling prices in the ordinary course of business, less reasonably predictable costs of completion, disposal, and transportation. The Company adopted this ASU on a prospective basis as of January 1, 2017, and it did not have an impact on the Company’s condensed consolidated financial statements.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Company adopted the provisions of this ASU effective January 1, 2017 and it did not have a material impact on the Company’s condensed consolidated financial statements.
In May 2014, the FASB issued ASU 2014-09, “Revenue (Topic 606):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ASU 2014-09 is that an entity should recognize revenue when it transfers promised goods or services to customers in an amount that reflects the consideration to which the entity expects to be entitled in exchange for those goods or services by applying five steps listed in the guidance. ASU 2014-09 also requires disclosure of both quantitative and qualitative information that enables users of financial statements to understand the nature, amount, timing and uncertainty of revenue and cash flows arising from customers. In August 2015, the FASB issued ASU 2015-14, which defers the effective date of ASU 2014-09 by one year. In March 2016, the FASB issued ASU 2016-08, “Revenue from Contracts with Customers (Topic 606): Principal versus Agent Considerations (Reporting Revenue Gross versus Net)” which amends the principal-versus agent implementation guidance and illustrations in FASB’s new revenue standard ASU 2014-09. The new guidance includes indicators to assist an entity in determining whether it controls a specified good or service before it is transferred to the customers. In April 2016, the FASB issued ASU 2016-10, “Identifying Performance Obligations and Licensing” which amends certain aspects of the guidance in ASU 2014-09. For identifying performance obligations, the amendments include: immaterial promised goods and services, shipping and handling activities, and identifying when promises represent performance obligations. In May 2016, the FASB issued ASU 2016-12, “Revenue from Contracts with Customers (Topic 606): Narrow-Scope Improvements and Practical Expedients.” This clarifies the collectability assessment, sales tax presentation and the treatment of contract modifications and completed contracts at transition. In May 2016, the FASB issued ASU 2016-11, “Rescission of SEC Guidance Because of Accounting Standards Update 2014-09” which rescinds certain SEC guidance upon adoption including those related to freight services in process and shipping and handling fees. All of the new guidance is effective for fiscal years, and interim periods within those years, beginning after December 15, 2017. The Company has completed its preliminary assessment of the impact of the new standard compared to the historical accounting policies on a representative sample of contracts. For the majority of the Company’s revenue which consists of product sales, the Company does not anticipate a material change to result from the adoption of the new standard. The Company recognizes revenue for some of its contracts on a percentage of completion basis, which represented approximately 6% of its consolidated net sales for the six months ended June 30, 2017. The Company expects that for some of these contracts, the new guidance will instead require revenue to be recognized at a point in time due to the nature of the product, which in some cases has an alternative use to the Company. In 2017, these sales are reported in both the Activated Carbon and Advanced Water Purification reportable segments. The Company is in the process of reviewing additional contracts and documenting its conclusions with regard to the new accounting standard. The Company is continuing to assess the ultimate impact that the adoption of this standard will have on its consolidated financial statements and related disclosures. In addition, the Company is evaluating the changes that will be required in its internal controls as a result of the adoption of this new standard. The Company is planning to adopt the provisions of the ASU and its subsequent amendments using the modified retrospective transition method for existing transactions that will likely result in a cumulative effect adjustment as of January 1, 2018.
In March 2017, the FASB issued ASU 2017-07, “Compensation – Retirement Benefits (Topic 715): Improving the Presentation of Net Periodic Pension Cost and Net Periodic Postretirement Benefit Cost,” which requires that employers disclose components of their pension service cost in the same line item as other compensation costs related to relevant employees. The ASU also requires that other components of net benefit costs be presented separately from the service cost component within the income statement, and outside of income from operations. The provisions of this ASU are effective for annual reporting periods beginning after December 15, 2017, and interim periods within those annual reporting periods. The Company will retrospectively adopt this ASU as of January 1, 2018 as required, which will result in a reclassification of components of net periodic pension cost other than service cost outside of income from operations on the Company’s consolidated financial statements.</t>
  </si>
  <si>
    <t>Inventories (Tables)</t>
  </si>
  <si>
    <t>Schedule of inventories</t>
  </si>
  <si>
    <t>June 30, 2017
December 31, 2016
Raw materials
$
31,122
$
24,831
Finished goods
107,091
100,284
Total
$
138,213
$
125,115</t>
  </si>
  <si>
    <t>Fair Value Measurements (Tables)</t>
  </si>
  <si>
    <t>Schedule of carrying amount, fair value, and classification within fair value hierarchy of financial instrument assets (liabilities)</t>
  </si>
  <si>
    <t>Fair Value
June 30, 2017
December 31, 2016
Hierarchy
Carrying
Fair
Carrying
Fair
Level
Amount
Value
Amount
Value
Derivative assets
2
$
862
$
862
$
1,168
$
1,168
Derivative liabilities
2
(1,258)
(1,258)
(1,452)
(1,452)
Acquisition earn-out liability
2
—
—
(125)
(125)
Long-term debt, including current portion
2
(246,367)
(246,367)
(225,000)
(225,000)</t>
  </si>
  <si>
    <t>Derivative Instruments (Tables)</t>
  </si>
  <si>
    <t>Schedule of fair value of outstanding derivative contracts</t>
  </si>
  <si>
    <t>Asset Derivatives
Balance Sheet Locations
June 30, 2017
December 31, 2016
Derivatives designated as hedging instruments:
Foreign exchange contracts
Other current assets
$
232
$
670
Natural gas contracts
Other current assets
66
255
Foreign exchange contracts
Other assets
2
179
Natural gas contracts
Other assets
5
43
Derivatives not designated as hedging instruments:
Foreign exchange contracts
Other current assets
557
21
Total asset derivatives
$
862
$
1,168
Liability Derivatives
Balance Sheet Locations
June 30, 2017
December 31, 2016
Derivatives designated as hedging instruments:
Foreign exchange contracts
Accounts payable and accrued liabilities
$
412
$
30
Natural gas contracts
Accounts payable and accrued liabilities
96
—
Foreign exchange contracts
Accrued pension and other liabilities
93
1
Natural gas contracts
Accrued pension and other liabilities
91
—
Interest rate swap contract
Accrued pension and other liabilities
397
—
Derivatives not designated as hedging instruments:
Foreign exchange contracts
Accounts payable and accrued liabilities
169
1,421
Total liability derivatives
$
1,258
$
1,452</t>
  </si>
  <si>
    <t>Schedule of outstanding derivative contracts</t>
  </si>
  <si>
    <t>(in thousands except for millions of British Thermal Units (mmbtu))
June 30, 2017
December 31, 2016
Natural gas contracts (mmbtu)
1,470,000
540,000
Foreign exchange contracts
$
61,610
$
199,420
Interest rate swap contract
$
50,000
$
—</t>
  </si>
  <si>
    <t>Schedule of gross and net amounts of derivative assets and liabilities</t>
  </si>
  <si>
    <t>June 30, 2017
December 31, 2016
Fair Value
Fair Value
Fair Value
Fair Value
of Assets
of Liabilities
of Assets
of Liabilities
Gross derivative amounts recognized in the balance sheet
$
862
$
1,258
$
1,168
$
1,452
Gross derivative amounts not offset in the balance sheet
(473)
(473)
(52)
(52)
Net amount
$
389
$
785
$
1,116
$
1,400</t>
  </si>
  <si>
    <t>Schedule of amount of gain or (loss) on derivatives recognized in OCI and reclassified from accumulated OCI into earnings (effective portion)</t>
  </si>
  <si>
    <t>Amount of Gain or (Loss) Recognized
in OCI on Derivatives (Effective Portion)
Three Months Ended June 30,
Six Months Ended June 30,
2017
2016
2017
2016
Foreign exchange contracts
$
(569)
$
(407)
$
(1,054)
$
(1,446)
Natural gas contracts
(140)
398
(369)
207
Interest rate swap contract
(489)
—
(489)
—
Total
$
(1,198)
$
(9)
$
(1,912)
$
(1,239)
Amount of Gain or (Loss) Recognized from
Accumulated OCI into Earnings (Effective Portion) (1)
Three Months Ended June 30,
Six Months Ended June 30,
2017
2016
2017
2016
Foreign exchange contracts
$
66
$
153
$
143
$
434
Natural gas contracts
15
(315)
27
(590)
Interest rate swap contract
(92)
—
(92)
—
Total
$
(11)
$
(162)
$
78
$
(156)
(1)
Assuming market rates remain constant with the rates as of June 30, 2017, a gain of $0.2 million is expected to be recognized in earnings over the next 12 months.</t>
  </si>
  <si>
    <t>Schedule of fair value gains and losses on derivative contracts not qualified for hedge accounting treatment</t>
  </si>
  <si>
    <t>Amount of Gain or (Loss) Recognized in Earnings on Derivatives
Three Months Ended June 30,
Six Months Ended June 30,
2017
2016
2017
2016
Foreign exchange contracts
$
(7,639)
$
(262)
$
(9,275)
$
1,290
Total
$
(7,639)
$
(262)
$
(9,275)
$
1,290</t>
  </si>
  <si>
    <t>Borrowing Arrangements (Tables)</t>
  </si>
  <si>
    <t>Schedule of long-term debt</t>
  </si>
  <si>
    <t>June 30, 2017
December 31, 2016
U.S. Credit Agreement borrowings
$
244,140
$
225,000
Japanese Credit Agreement borrowings
2,227
—
Total long-term debt
246,367
225,000
Less current portion of long-term debt
(5,000)
(5,000)
Net long-term debt
$
241,367
$
220,000</t>
  </si>
  <si>
    <t>Pensions (Tables)</t>
  </si>
  <si>
    <t>Schedule of components of net periodic pension costs</t>
  </si>
  <si>
    <t>U.S. Plans
European Plans
Three Months Ended June 30,
Six Months Ended June 30,
Three Months Ended June 30,
Six Months Ended June 30,
2017
2016
2017
2016
2017
2016
2017
2016
Service cost
$
218
$
220
$
480
$
478
$
126
$
94
$
248
$
186
Interest cost
1,096
1,127
2,206
2,297
238
300
468
597
Expected return on assets
(1,474)
(1,507)
(2,947)
(3,017)
(325)
(377)
(639)
(752)
Amortization of prior service credit
—
—
—
—
(2)
—
(4)
—
Net actuarial loss amortization
748
720
1,494
1,504
110
59
217
117
Settlement
—
680
—
680
—
—
—
—
Net periodic pension cost
$
588
$
1,240
$
1,233
$
1,942
$
147
$
76
$
290
$
148</t>
  </si>
  <si>
    <t>Accumulated Other Comprehensive Income (Loss) (Tables)</t>
  </si>
  <si>
    <t>Schedule of changes in components of accumulated other comprehensive income (loss), net of tax</t>
  </si>
  <si>
    <t>Total
Foreign
Defined
Accumulated
Currency
Benefit
Other
Translation
Pension Plan
Comprehensive
Adjustments
Adjustments
Derivatives
Income (Loss)
Balance as of December 31, 2016, net of tax
$
(22,026)
$
(32,373)
$
800
$
(53,599)
Other comprehensive income (loss) before reclassifications
11,891
(494)
(1,216)
10,181
Amounts reclassified from other comprehensive income (loss)
—
1,086
(52)
1,034
Net current period other comprehensive income (loss)
11,891
592
(1,268)
11,215
Balance as of June 30, 2017, net of tax
$
(10,135)
$
(31,781)
$
(468)
$
(42,384)
Total
Foreign
Defined
Accumulated
Currency
Benefit
Other
Translation
Pension Plan
Comprehensive
Adjustments
Adjustments
Derivatives
Income (Loss)
Balance as of December 31, 2015, net of tax
$
(11,070)
$
(30,474)
$
(86)
$
(41,630)
Other comprehensive income (loss) before reclassifications
(311)
241
(867)
(937)
Amounts reclassified from other comprehensive income (loss)
—
1,022
78
1,100
Net current period other comprehensive income (loss)
(311)
1,263
(789)
163
Balance as of June 30, 2016, net of tax
$
(11,381)
$
(29,211)
$
(875)
$
(41,467)</t>
  </si>
  <si>
    <t>Schedule of details about components and amount reclassified from accumulated other comprehensive income (loss)</t>
  </si>
  <si>
    <t>Amount Reclassified from
Details about Accumulated
Accumulated Other Comprehensive Income (Loss) (1)
Affected Line Item in the
Other Comprehensive
Three Months Ended June 30,
Six Months Ended June 30,
Statement where
Income (Loss) Components
2017
2016
2017
2016
Net Income is Presented
Defined Benefit Pension Plan Adjustments:
Prior service credit
$
2
$
—
$
4
$
—
(2)
Actuarial losses
(858)
(779)
(1,711)
(1,621)
(2)
(856)
(779)
(1,707)
(1,621)
Total before tax
312
298
621
599
Tax benefit
(544)
(481)
(1,086)
(1,022)
Net of tax
Derivatives:
Foreign exchange contracts
66
153
143
434
Cost of products sold (excluding
Natural gas contracts
15
(315)
27
(590)
Cost of products sold (excluding
Interest rate swap contract
(92)
—
(92)
—
Interest expense
(11)
(162)
78
(156)
Total before tax
5
80
(26)
78
Tax benefit (expense)
(6)
(82)
52
(78)
Net of tax
Total reclassifications for the period
$
(550)
$
(563)
$
(1,034)
$
(1,100)
Net of tax
(1)
Amounts in parentheses indicate expenses.
(2)
These accumulated other comprehensive income (loss) components are included in the computation of net periodic pension cost.</t>
  </si>
  <si>
    <t>Schedule of components of income tax expense (benefit) included in other comprehensive income (loss)</t>
  </si>
  <si>
    <t>Three Months Ended June 30,
Six Months Ended June 30,
2017
2016
2017
2016
Defined benefit pension plan
$
307
$
298
$
621
$
599
Derivatives
(441)
112
(712)
(313)</t>
  </si>
  <si>
    <t>Basic and Diluted Net Income per Common Share (Tables)</t>
  </si>
  <si>
    <t>Schedule of computation of basic and diluted net income per common share</t>
  </si>
  <si>
    <t>Three Months Ended June 30,
Six Months Ended June 30,
(Dollars in thousands, except per share amounts)
2017
2016
2017
2016
Net income available to common stockholders
$
5,853
$
7,896
$
6,628
$
13,354
Weighted average shares outstanding
Basic
50,470
50,225
50,441
50,267
Effect of dilutive securities
41
762
58
747
Diluted
50,511
50,987
50,499
51,014
Basic net income per common share
$
0.12
$
0.16
$
0.13
$
0.27
Diluted net income per common share
$
0.12
$
0.15
$
0.13
$
0.26</t>
  </si>
  <si>
    <t>Segment Information (Tables)</t>
  </si>
  <si>
    <t>Schedule of results of operations by segment</t>
  </si>
  <si>
    <t>Three Months Ended June 30,
Six Months Ended June 30,
2017
2016
2017
2016
Net sales
Activated Carbon
$
135,677
$
123,515
$
261,908
$
233,498
Alternative Materials
12,930
2,644
25,778
5,129
Advanced Water Purification
4,391
6,438
8,015
14,169
Consolidated net sales
$
152,998
$
132,597
$
295,701
$
252,796
Income (loss) from operations
Activated Carbon
$
11,509
$
12,526
$
20,030
$
21,220
Alternative Materials
567
395
(237)
822
Advanced Water Purification
(1,055)
(750)
(2,874)
(1,408)
11,021
12,171
16,919
20,634
Reconciling items:
Interest income
26
29
32
35
Interest expense
(2,021)
(228)
(3,535)
(561)
Other income (expense) — net
5
(20)
505
203
Income before income tax provision
$
9,031
$
11,952
$
13,921
$
20,311
Depreciation and amortization
Activated Carbon
$
10,388
$
8,941
$
20,568
$
17,236
Alternative Materials
1,356
163
2,625
303
Advanced Water Purification
256
357
595
697
$
12,000
$
9,461
$
23,788
$
18,236</t>
  </si>
  <si>
    <t>Schedule of total assets by segment</t>
  </si>
  <si>
    <t>June 30, 2017
December 31, 2016
Activated Carbon
$
407,890
$
387,117
Alternative Materials
73,558
67,394
Advanced Water Purification
19,052
18,790
Segment assets
500,500
473,301
Unallocated assets
320,116
301,917
Total assets
$
820,616
$
775,218</t>
  </si>
  <si>
    <t>Acquisition of the New Business (Tables)</t>
  </si>
  <si>
    <t>Schedule of preliminary purchase price allocation</t>
  </si>
  <si>
    <t>Assets
Cash and cash equivalents
$
3,826
Receivables
10,077
Inventories
20,439
Other current assets
1,215
Property, plant, and equipment
67,697
Intangibles
37,248
Goodwill
45,410
Other assets
188
Total assets
$
186,100
Liabilities
Accounts payable and accrued liabilities
$
6,151
Payroll and benefits payable
3,315
Accrued income taxes
581
Deferred income taxes - long term
6,188
Accrued pension and other liabilities
11,207
Total liabilities
$
27,442
Net assets
$
158,658
Cash paid for acquisition
158,658
Cash acquired
(3,826)
Net cash paid for acquisition
$
154,832</t>
  </si>
  <si>
    <t>Schedule of unaudited pro forma results of operations including acquisition</t>
  </si>
  <si>
    <t>Three Months Ended June 30,
Six Months Ended June 30,
2017
2016
2017
2016
Net sales
$
152,998
$
158,640
$
295,701
$
304,882
Net income
5,864
11,811
8,326
15,340
Net income per common share
Basic
$
$
$
$
Diluted
$
$
$
$</t>
  </si>
  <si>
    <t>Basis of Presentation and Accounting Policies (Details)</t>
  </si>
  <si>
    <t>Consolidated net sales | Revenue recognition basis | Contracts accounted for on percentage of completion method</t>
  </si>
  <si>
    <t>Concentration Risk [Line Items]</t>
  </si>
  <si>
    <t>Percentage of total</t>
  </si>
  <si>
    <t>6.00%</t>
  </si>
  <si>
    <t>Inventories (Details) - USD ($) $ in Thousands</t>
  </si>
  <si>
    <t>Raw materials</t>
  </si>
  <si>
    <t>Finished goods</t>
  </si>
  <si>
    <t>Total</t>
  </si>
  <si>
    <t>Reserves for obsolete and slow-moving items</t>
  </si>
  <si>
    <t>Fair Value Measurements (Details) - USD ($) $ in Thousands</t>
  </si>
  <si>
    <t>Derivative assets</t>
  </si>
  <si>
    <t>Derivative liabilities</t>
  </si>
  <si>
    <t>Carrying Amount</t>
  </si>
  <si>
    <t>Acquisition earn-out liability</t>
  </si>
  <si>
    <t>Long-term debt, including current portion</t>
  </si>
  <si>
    <t>Fair Value | Level 2</t>
  </si>
  <si>
    <t>Recurring | Fair Value | Level 2</t>
  </si>
  <si>
    <t>Derivative Instruments - General Information (Details) - USD ($) $ in Thousands</t>
  </si>
  <si>
    <t>May 31, 2017</t>
  </si>
  <si>
    <t>Maximum</t>
  </si>
  <si>
    <t>Managing foreign currency and natural gas exposure</t>
  </si>
  <si>
    <t>Value of forecasted exposure hedged by derivatives as per management policy (as a percent)</t>
  </si>
  <si>
    <t>75.00%</t>
  </si>
  <si>
    <t>Foreign exchange contracts</t>
  </si>
  <si>
    <t>Notional amount of contract</t>
  </si>
  <si>
    <t>Foreign exchange contracts | Maximum</t>
  </si>
  <si>
    <t>Maturity period of derivatives</t>
  </si>
  <si>
    <t>18 months</t>
  </si>
  <si>
    <t>Natural gas contracts | Maximum</t>
  </si>
  <si>
    <t>24 months</t>
  </si>
  <si>
    <t>Interest rate swap contract</t>
  </si>
  <si>
    <t>Derivative Instruments - Fair Value of Outstanding Derivative Contracts (Details) - USD ($) $ in Thousands</t>
  </si>
  <si>
    <t>Asset Derivatives</t>
  </si>
  <si>
    <t>Liability Derivatives</t>
  </si>
  <si>
    <t>Interest rate swap contract | Accrued pension and other liabilities</t>
  </si>
  <si>
    <t>Derivatives designated as hedging instruments | Foreign exchange contracts | Other current assets</t>
  </si>
  <si>
    <t>Derivatives designated as hedging instruments | Foreign exchange contracts | Other assets</t>
  </si>
  <si>
    <t>Derivatives designated as hedging instruments | Foreign exchange contracts | Accounts payable and accrued liabilities</t>
  </si>
  <si>
    <t>Derivatives designated as hedging instruments | Foreign exchange contracts | Accrued pension and other liabilities</t>
  </si>
  <si>
    <t>Derivatives designated as hedging instruments | Natural gas contracts | Other current assets</t>
  </si>
  <si>
    <t>Derivatives designated as hedging instruments | Natural gas contracts | Other assets</t>
  </si>
  <si>
    <t>Derivatives designated as hedging instruments | Natural gas contracts | Accounts payable and accrued liabilities</t>
  </si>
  <si>
    <t>Derivatives designated as hedging instruments | Natural gas contracts | Accrued pension and other liabilities</t>
  </si>
  <si>
    <t>Derivatives not designated as hedging instruments | Foreign exchange contracts | Other current assets</t>
  </si>
  <si>
    <t>Derivatives not designated as hedging instruments | Foreign exchange contracts | Accounts payable and accrued liabilities</t>
  </si>
  <si>
    <t>Derivative Instruments - Notional Amounts of Outstanding Derivative Contracts (Details) $ in Thousands</t>
  </si>
  <si>
    <t>12 Months Ended</t>
  </si>
  <si>
    <t>Jun. 30, 2017USD ($)MMBTU</t>
  </si>
  <si>
    <t>Dec. 31, 2016USD ($)MMBTU</t>
  </si>
  <si>
    <t>May 31, 2017USD ($)</t>
  </si>
  <si>
    <t>Natural gas contracts</t>
  </si>
  <si>
    <t>Outstanding derivative contracts that were entered into to hedge forecasted transactions (in mmbtu) | MMBTU</t>
  </si>
  <si>
    <t>Outstanding derivative contracts that were entered into to hedge forecasted transactions</t>
  </si>
  <si>
    <t>Derivative Instruments - Gross and Net Amounts of Derivative Assets and Liabilities (Details) - USD ($) $ in Thousands</t>
  </si>
  <si>
    <t>Fair Value of Assets</t>
  </si>
  <si>
    <t>Gross derivative amounts recognized in the balance sheet</t>
  </si>
  <si>
    <t>Gross derivative amounts not offset in the balance sheet that are eligible for offsetting</t>
  </si>
  <si>
    <t>Net amount</t>
  </si>
  <si>
    <t>Fair Value of Liabilities</t>
  </si>
  <si>
    <t>Derivative Instruments - Derivatives in Cash Flow Hedging Relationships (Details) - USD ($) $ in Thousands</t>
  </si>
  <si>
    <t>Gain relating to accumulated OCI expected to be recognized in earnings over the next 12 months</t>
  </si>
  <si>
    <t>Cash flow hedges</t>
  </si>
  <si>
    <t>Amount of Gain or (Loss) Recognized in OCI on Derivatives (Effective Portion)</t>
  </si>
  <si>
    <t>Amount of Gain or (Loss) Reclassified from Accumulated OCI into Earnings (Effective Portion)</t>
  </si>
  <si>
    <t>Amount of gain or (loss) recognized in earnings on derivatives related to ineffective portion and amount excluded from effectiveness testing</t>
  </si>
  <si>
    <t>Cash flow hedges | Foreign exchange contracts</t>
  </si>
  <si>
    <t>Cash flow hedges | Foreign exchange contracts | Cost of products sold (excluding depreciation and amortization)</t>
  </si>
  <si>
    <t>Cash flow hedges | Natural gas contracts</t>
  </si>
  <si>
    <t>Cash flow hedges | Natural gas contracts | Cost of products sold (excluding depreciation and amortization)</t>
  </si>
  <si>
    <t>Cash flow hedges | Interest rate swap contract</t>
  </si>
  <si>
    <t>Cash flow hedges | Interest rate swap contract | Interest expense</t>
  </si>
  <si>
    <t>Derivative Instruments - Derivatives Not Designated as Hedging Instruments (Details) - Other income (expense) - net - USD ($) $ in Thousands</t>
  </si>
  <si>
    <t>Amount of Gain or (Loss) Recognized in Earnings on Derivatives Not Designated as Hedging Instruments</t>
  </si>
  <si>
    <t>Derivative Instruments - Foreign Exchange Contracts on Intercompany Loan (Details) - Intercompany loan - Other expense - net - USD ($) $ in Millions</t>
  </si>
  <si>
    <t>Net losses on non-designated foreign exchange contracts</t>
  </si>
  <si>
    <t>Foreign exchange transaction gains</t>
  </si>
  <si>
    <t>Borrowing Arrangements - Long-Term Debt (Details) - USD ($) $ in Thousands</t>
  </si>
  <si>
    <t>Long-term Debt</t>
  </si>
  <si>
    <t>Total long-term debt</t>
  </si>
  <si>
    <t>Less current portion of long-term debt</t>
  </si>
  <si>
    <t>U.S. Credit Agreement</t>
  </si>
  <si>
    <t>Japanese Credit Agreement</t>
  </si>
  <si>
    <t>Borrowing Arrangements - Debt Agreements (Details)</t>
  </si>
  <si>
    <t>Jun. 30, 2017JPY (¥)</t>
  </si>
  <si>
    <t>Nov. 02, 2016USD ($)</t>
  </si>
  <si>
    <t>Oct. 04, 2016USD ($)</t>
  </si>
  <si>
    <t>Feb. 28, 2017USD ($)</t>
  </si>
  <si>
    <t>Dec. 31, 2016USD ($)</t>
  </si>
  <si>
    <t>Jun. 30, 2017USD ($)</t>
  </si>
  <si>
    <t>Jun. 30, 2016USD ($)</t>
  </si>
  <si>
    <t>Dec. 31, 2016JPY (¥)</t>
  </si>
  <si>
    <t>Mar. 24, 2016JPY (¥)</t>
  </si>
  <si>
    <t>Borrowing arrangements</t>
  </si>
  <si>
    <t>Amount borrowed</t>
  </si>
  <si>
    <t>Amount shown as current portion of long-term debt</t>
  </si>
  <si>
    <t>First Amended and Restated Credit Agreement</t>
  </si>
  <si>
    <t>Maximum borrowing capacity</t>
  </si>
  <si>
    <t>Issuance costs incurred</t>
  </si>
  <si>
    <t>Debt issuance costs expensed</t>
  </si>
  <si>
    <t>Permitted annual dividends</t>
  </si>
  <si>
    <t>First Amended and Restated Credit Agreement | Minimum</t>
  </si>
  <si>
    <t>Rate of interest at balance sheet date (as a percent)</t>
  </si>
  <si>
    <t>3.06%</t>
  </si>
  <si>
    <t>1.70%</t>
  </si>
  <si>
    <t>First Amended and Restated Credit Agreement | Maximum</t>
  </si>
  <si>
    <t>3.31%</t>
  </si>
  <si>
    <t>1.86%</t>
  </si>
  <si>
    <t>First Amended and Restated Credit Agreement | Permitted dividends | Minimum</t>
  </si>
  <si>
    <t>Sum of availability under Credit Agreement and amount of U.S. cash on hand</t>
  </si>
  <si>
    <t>Japanese Credit Agreement | CCJ</t>
  </si>
  <si>
    <t>Maximum borrowing capacity | ¥</t>
  </si>
  <si>
    <t>Quarterly nonrefundable commitment fee payable (as a percent)</t>
  </si>
  <si>
    <t>0.23%</t>
  </si>
  <si>
    <t>Average interest rate (as a percent)</t>
  </si>
  <si>
    <t>1.80%</t>
  </si>
  <si>
    <t>Amount outstanding</t>
  </si>
  <si>
    <t>Availability under the credit facility</t>
  </si>
  <si>
    <t>Revolving credit facility | First Amended and Restated Credit Agreement</t>
  </si>
  <si>
    <t>Increase in borrowing capacity that may be requested</t>
  </si>
  <si>
    <t>0.25%</t>
  </si>
  <si>
    <t>Letters of credit | First Amended and Restated Credit Agreement</t>
  </si>
  <si>
    <t>Swing loans | First Amended and Restated Credit Agreement</t>
  </si>
  <si>
    <t>Term loan facility | First Amended and Restated Credit Agreement</t>
  </si>
  <si>
    <t>Term loan facility | First Amended and Restated Credit Agreement | January 1, 2017 until January 1, 2019</t>
  </si>
  <si>
    <t>Required quarterly repayments as a percentage of outstanding principal balance</t>
  </si>
  <si>
    <t>1.25%</t>
  </si>
  <si>
    <t>Term loan facility | First Amended and Restated Credit Agreement | January 1, 2019 until October 4, 2023 maturity date</t>
  </si>
  <si>
    <t>2.00%</t>
  </si>
  <si>
    <t>Other Credit Facilities</t>
  </si>
  <si>
    <t>Other Credit Facilities | Bank guarantees</t>
  </si>
  <si>
    <t>Other Credit Facilities | Surety bonds</t>
  </si>
  <si>
    <t>Pensions - Components of Net Periodic Pension Costs (Details) - USD ($) $ in Thousands</t>
  </si>
  <si>
    <t>U.S. Plans</t>
  </si>
  <si>
    <t>Components of net periodic pension costs of the plans</t>
  </si>
  <si>
    <t>Service cost</t>
  </si>
  <si>
    <t>Interest cost</t>
  </si>
  <si>
    <t>Expected return on plan assets</t>
  </si>
  <si>
    <t>Net actuarial loss amortization</t>
  </si>
  <si>
    <t>Settlement</t>
  </si>
  <si>
    <t>Net periodic pension cost (benefit)</t>
  </si>
  <si>
    <t>European Plans</t>
  </si>
  <si>
    <t>Amortization of prior service credit</t>
  </si>
  <si>
    <t>Pensions - Multi-Employer Pension Plan (Details) - USD ($) $ in Millions</t>
  </si>
  <si>
    <t>Multi-employer pension plan | Payroll and benefits payable</t>
  </si>
  <si>
    <t>Multi-employer pension plan</t>
  </si>
  <si>
    <t>Accrued plan liability</t>
  </si>
  <si>
    <t>Stockholders' Equity - Share Repurchase Program (Details) - Share repurchase program December 2013 - USD ($) $ / shares in Units, $ in Millions</t>
  </si>
  <si>
    <t>Dec. 31, 2013</t>
  </si>
  <si>
    <t>Shareholders' Equity</t>
  </si>
  <si>
    <t>Total purchases authorized under share repurchase program</t>
  </si>
  <si>
    <t>Shares repurchased</t>
  </si>
  <si>
    <t>Average purchase price (in dollars per share)</t>
  </si>
  <si>
    <t>Amount of remaining authorization to repurchase common stock</t>
  </si>
  <si>
    <t>Accumulated Other Comprehensive Income (Loss) - Changes in Components (Details) - USD ($) $ in Thousands</t>
  </si>
  <si>
    <t>Balance</t>
  </si>
  <si>
    <t>Other comprehensive income (loss) before reclassifications</t>
  </si>
  <si>
    <t>Amounts reclassified from other comprehensive income (loss)</t>
  </si>
  <si>
    <t>Foreign Currency Translation Adjustments</t>
  </si>
  <si>
    <t>Defined Benefit Pension Plan Adjustments</t>
  </si>
  <si>
    <t>Accumulated Other Comprehensive Income (Loss) - Amount Reclassified by Component (Details) - USD ($) $ in Thousands</t>
  </si>
  <si>
    <t>Amount Reclassified from Accumulated Other Comprehensive Income (Loss)</t>
  </si>
  <si>
    <t>Tax (expense) or benefit</t>
  </si>
  <si>
    <t>Reclassified from Accumulated Other Comprehensive Income (Loss)</t>
  </si>
  <si>
    <t>Amounts reclassified before tax</t>
  </si>
  <si>
    <t>Amounts reclassified, tax (expense) or benefit</t>
  </si>
  <si>
    <t>Amounts reclassified net of tax</t>
  </si>
  <si>
    <t>Prior-service credit</t>
  </si>
  <si>
    <t>Actuarial losses</t>
  </si>
  <si>
    <t>Derivatives | Reclassified from Accumulated Other Comprehensive Income (Loss)</t>
  </si>
  <si>
    <t>Derivatives | Reclassified from Accumulated Other Comprehensive Income (Loss) | Foreign exchange contracts</t>
  </si>
  <si>
    <t>Derivatives | Reclassified from Accumulated Other Comprehensive Income (Loss) | Natural gas contracts</t>
  </si>
  <si>
    <t>Derivatives | Reclassified from Accumulated Other Comprehensive Income (Loss) | Interest rate swap contract</t>
  </si>
  <si>
    <t>Accumulated Other Comprehensive Income (Loss) - Income Tax Expense (Benefit) (Details) - USD ($) $ in Thousands</t>
  </si>
  <si>
    <t>Income tax benefit included in accumulated other comprehensive loss</t>
  </si>
  <si>
    <t>Components of income tax expense (benefit) included in other comprehensive income (loss)</t>
  </si>
  <si>
    <t>Income tax expense (benefit) included in other comprehensive income (loss)</t>
  </si>
  <si>
    <t>Income tax expense in accumulated other comprehensive income</t>
  </si>
  <si>
    <t>Basic and Diluted Net Income per Common Share (Details) - USD ($) $ / shares in Units, shares in Thousands, $ in Thousands</t>
  </si>
  <si>
    <t>Net income available to common stockholders</t>
  </si>
  <si>
    <t>Weighted Average Shares Outstanding</t>
  </si>
  <si>
    <t>Effect of dilutive securities (in shares)</t>
  </si>
  <si>
    <t>Basic net income per common share (in dollars per share)</t>
  </si>
  <si>
    <t>Diluted net income per common share (in dollars per share)</t>
  </si>
  <si>
    <t>Stock based compensation awards excluded from the dilutive calculations as the effect would have been antidilutive (in shares)</t>
  </si>
  <si>
    <t>Income Taxes - Effective Rate Differences (Details)</t>
  </si>
  <si>
    <t>Differences between the U.S. federal statutory tax rate and the effective income tax rate</t>
  </si>
  <si>
    <t>Effective income tax rate (as a percent)</t>
  </si>
  <si>
    <t>35.20%</t>
  </si>
  <si>
    <t>34.00%</t>
  </si>
  <si>
    <t>52.40%</t>
  </si>
  <si>
    <t>34.30%</t>
  </si>
  <si>
    <t>U.S. federal statutory rate (as a percent)</t>
  </si>
  <si>
    <t>35.00%</t>
  </si>
  <si>
    <t>Effect of incorporation of Belgium branch (as a percent)</t>
  </si>
  <si>
    <t>15.90%</t>
  </si>
  <si>
    <t>Commitments and Contingencies - Environmental and Anti-Dumping (Details) $ in Millions</t>
  </si>
  <si>
    <t>1 Months Ended</t>
  </si>
  <si>
    <t>May 31, 2017$ / lb</t>
  </si>
  <si>
    <t>Apr. 30, 2017company</t>
  </si>
  <si>
    <t>Sep. 30, 2016$ / lb</t>
  </si>
  <si>
    <t>Oct. 31, 2015$ / lb</t>
  </si>
  <si>
    <t>Nov. 30, 2014$ / lb</t>
  </si>
  <si>
    <t>Jan. 31, 2014$ / lb</t>
  </si>
  <si>
    <t>Feb. 28, 2013</t>
  </si>
  <si>
    <t>Oct. 31, 2011USD ($)$ / lb</t>
  </si>
  <si>
    <t>Jun. 30, 2017USD ($)itemobjector</t>
  </si>
  <si>
    <t>Jun. 30, 2017USD ($)item</t>
  </si>
  <si>
    <t>Waterlink's Columbus, Ohio property | Accrued pension and other liabilities</t>
  </si>
  <si>
    <t>Commitments and contingencies</t>
  </si>
  <si>
    <t>Recorded liability for environmental loss contingencies | $</t>
  </si>
  <si>
    <t>Big Sandy Plant</t>
  </si>
  <si>
    <t>Number of ground water monitoring wells installed | item</t>
  </si>
  <si>
    <t>Period of Review III</t>
  </si>
  <si>
    <t>Ongoing duty deposit rate (as a percent)</t>
  </si>
  <si>
    <t>Receivable recorded for anticipated refunds of anti-dumping duties | $</t>
  </si>
  <si>
    <t>Tariff collection rate for cooperative respondents (in dollars per pound)</t>
  </si>
  <si>
    <t>Number of parties that appealed court judgement | objector</t>
  </si>
  <si>
    <t>Period of Review VII</t>
  </si>
  <si>
    <t>Anti-dumping margins for separate rate respondents (in dollars per pound)</t>
  </si>
  <si>
    <t>Period of Review VII | Calgon Carbon Tianjin</t>
  </si>
  <si>
    <t>Period of Review VII | Minimum</t>
  </si>
  <si>
    <t>Anti-dumping margins for mandatory respondents (in dollars per pound)</t>
  </si>
  <si>
    <t>Period of Review VII | Maximum</t>
  </si>
  <si>
    <t>Period of Review VIII</t>
  </si>
  <si>
    <t>Period of Review VIII | Calgon Carbon Tianjin</t>
  </si>
  <si>
    <t>Period of Review VIII | Minimum</t>
  </si>
  <si>
    <t>Period of Review VIII | Maximum</t>
  </si>
  <si>
    <t>Period Of Review IX | Minimum</t>
  </si>
  <si>
    <t>Import (anti-dumping) duty (in dollars per pound)</t>
  </si>
  <si>
    <t>Period Of Review IX | Maximum</t>
  </si>
  <si>
    <t>Period Of Review X</t>
  </si>
  <si>
    <t>Number of mandatory respondents | company</t>
  </si>
  <si>
    <t>Carbon Imports - Anti-dumping duties</t>
  </si>
  <si>
    <t>Prior period over which Commerce Department reviews anti-dumping tariffs</t>
  </si>
  <si>
    <t>12 months</t>
  </si>
  <si>
    <t>Carbon Imports - Anti-dumping duties | Minimum</t>
  </si>
  <si>
    <t>Period for which reviews are possible</t>
  </si>
  <si>
    <t>5 years</t>
  </si>
  <si>
    <t>Commitments and Contingencies - Litigation (Details) - Violations of UK Health and Safety at Work Act 1974 £ in Millions, $ in Millions</t>
  </si>
  <si>
    <t>Jul. 31, 2017GBP (£)</t>
  </si>
  <si>
    <t>Jun. 30, 2017GBP (£)</t>
  </si>
  <si>
    <t>Accrued potential loss</t>
  </si>
  <si>
    <t>Chemviron Carbon Limited (CCL) | Minimum</t>
  </si>
  <si>
    <t>Possible loss</t>
  </si>
  <si>
    <t>Chemviron Carbon Limited (CCL) | Maximum</t>
  </si>
  <si>
    <t>Supplemental Cash Flow Information (Details) - USD ($) $ in Millions</t>
  </si>
  <si>
    <t>Non-cash increase (decrease) in accounts payable and accrued liabilities for changes in unpaid capital expenditures</t>
  </si>
  <si>
    <t>Segment Information - Results of Operations (Details) $ in Thousands</t>
  </si>
  <si>
    <t>Jan. 01, 2017segment</t>
  </si>
  <si>
    <t>Jun. 30, 2017USD ($)segment</t>
  </si>
  <si>
    <t>Number of reportable segments | segment</t>
  </si>
  <si>
    <t>Net Sales</t>
  </si>
  <si>
    <t>Income (loss) from operations</t>
  </si>
  <si>
    <t>Activated Carbon</t>
  </si>
  <si>
    <t>Alternative Materials</t>
  </si>
  <si>
    <t>Advanced Water Purification</t>
  </si>
  <si>
    <t>Segment Information - Goodwill (Details) - USD ($) $ in Thousands</t>
  </si>
  <si>
    <t>Nov. 02, 2016</t>
  </si>
  <si>
    <t>Activated Carbon and Filter Aid Business (New Business)</t>
  </si>
  <si>
    <t>Activated Carbon | Activated Carbon and Filter Aid Business (New Business)</t>
  </si>
  <si>
    <t>Goodwill adjustments</t>
  </si>
  <si>
    <t>Acquisition post closing adjustments</t>
  </si>
  <si>
    <t>Alternative Materials | Activated Carbon and Filter Aid Business (New Business)</t>
  </si>
  <si>
    <t>Segment Information - Segment Assets (Details) - USD ($) $ in Thousands</t>
  </si>
  <si>
    <t>Assets</t>
  </si>
  <si>
    <t>Business operating segments</t>
  </si>
  <si>
    <t>Business operating segments | Activated Carbon</t>
  </si>
  <si>
    <t>Business operating segments | Alternative Materials</t>
  </si>
  <si>
    <t>Business operating segments | Advanced Water Purification</t>
  </si>
  <si>
    <t>Unallocated</t>
  </si>
  <si>
    <t>Government Grants (Details) ¥ in Thousands, $ in Millions</t>
  </si>
  <si>
    <t>10 Months Ended</t>
  </si>
  <si>
    <t>Dec. 31, 2016CNY (¥)</t>
  </si>
  <si>
    <t>Dec. 31, 2014CNY (¥)item</t>
  </si>
  <si>
    <t>Dec. 31, 2014USD ($)item</t>
  </si>
  <si>
    <t>China carbon reactivation lines construction commitment incentive</t>
  </si>
  <si>
    <t>Incentive received</t>
  </si>
  <si>
    <t>Number of phases within which the construction of carbon reactivation lines has been committed to be completed | item</t>
  </si>
  <si>
    <t>Incentive recognized</t>
  </si>
  <si>
    <t>China carbon reactivation lines construction commitment incentive | Accrued pension and other liabilities</t>
  </si>
  <si>
    <t>Unearned portion of incentives</t>
  </si>
  <si>
    <t>U.S. government Agency manufacturing agreement</t>
  </si>
  <si>
    <t>Funding received</t>
  </si>
  <si>
    <t>U.S. government Agency manufacturing agreement | Maximum</t>
  </si>
  <si>
    <t>Total award amount</t>
  </si>
  <si>
    <t>Acquisition of the New Business - Description (Details) $ in Thousands</t>
  </si>
  <si>
    <t>Jun. 30, 2017USD ($)employee</t>
  </si>
  <si>
    <t>Purchase of assets and business</t>
  </si>
  <si>
    <t>Additional payment for acquisition</t>
  </si>
  <si>
    <t>Operating results</t>
  </si>
  <si>
    <t>Cash paid for acquisition</t>
  </si>
  <si>
    <t>Activated Carbon and Filter Aid Business (New Business) | Previously reported</t>
  </si>
  <si>
    <t>Number of employees | employee</t>
  </si>
  <si>
    <t>Acquisition of the New Business - Purchase Price Allocations (Details) - USD ($) $ in Thousands</t>
  </si>
  <si>
    <t>Property, plant and equipment</t>
  </si>
  <si>
    <t>Intangibles</t>
  </si>
  <si>
    <t>Liabilities</t>
  </si>
  <si>
    <t>Deferred income taxes - long term</t>
  </si>
  <si>
    <t>Net assets</t>
  </si>
  <si>
    <t>Payments to acquire business</t>
  </si>
  <si>
    <t>Cash acquired</t>
  </si>
  <si>
    <t>Net cash paid for acquisition</t>
  </si>
  <si>
    <t>Step-up of inventory</t>
  </si>
  <si>
    <t>Amortization of inventory step-up</t>
  </si>
  <si>
    <t>Deductible goodwill for tax purposes</t>
  </si>
  <si>
    <t>Contingent liabilities assumed</t>
  </si>
  <si>
    <t>Contingent liabilities related to AROs</t>
  </si>
  <si>
    <t>Activated Carbon and Filter Aid Business (New Business) | Selling, general and administrative expense</t>
  </si>
  <si>
    <t>Acquisition costs</t>
  </si>
  <si>
    <t>Acquisition-related integration and transaction costs incurred</t>
  </si>
  <si>
    <t>Activated Carbon and Filter Aid Business (New Business) | Activated Carbon</t>
  </si>
  <si>
    <t>Activated Carbon and Filter Aid Business (New Business) | Alternative Materials</t>
  </si>
  <si>
    <t>Activated Carbon and Filter Aid Business (New Business) | Unpatented technology and know-how</t>
  </si>
  <si>
    <t>Separately identifiable intangible assets</t>
  </si>
  <si>
    <t>Finite-lived intangibles</t>
  </si>
  <si>
    <t>Weighted-average estimated useful life</t>
  </si>
  <si>
    <t>20 years</t>
  </si>
  <si>
    <t>Activated Carbon and Filter Aid Business (New Business) | Customer relationships</t>
  </si>
  <si>
    <t>Activated Carbon and Filter Aid Business (New Business) | Trade names and trademarks</t>
  </si>
  <si>
    <t>Indefinite-lived intangible assets</t>
  </si>
  <si>
    <t>Acquisition of the New Business - Pro Forma Information (Details) - Activated Carbon and Filter Aid Business (New Business) - USD ($) $ / shares in Units, $ in Thousands</t>
  </si>
  <si>
    <t>Pro forma results of operations</t>
  </si>
  <si>
    <t>Acquisition of the New Business - Pro Forma Adjustments (Details) - USD ($) $ in Thousands</t>
  </si>
  <si>
    <t>First Amended and Restated Credit Agreement | Revolving credit facility</t>
  </si>
  <si>
    <t>Activated Carbon and Filter Aid Business (New Business) | Incremental deprecation and amortization associated with fair value adjustments to property, plant and equipment and intangible assets, before tax</t>
  </si>
  <si>
    <t>Activated Carbon and Filter Aid Business (New Business) | Incremental interest expense, before tax</t>
  </si>
  <si>
    <t>Activated Carbon and Filter Aid Business (New Business) | Step-up of inventory, before tax</t>
  </si>
  <si>
    <t>Activated Carbon and Filter Aid Business (New Business) | Acquisition-related transaction expenses, before tax</t>
  </si>
  <si>
    <t>Activated Carbon and Filter Aid Business (New Business) | Transaction costs, before tax</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27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079486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52998</v>
      </c>
      <c r="C4" s="7" t="n">
        <v>132597</v>
      </c>
      <c r="D4" s="7" t="n">
        <v>295701</v>
      </c>
      <c r="E4" s="7" t="n">
        <v>252796</v>
      </c>
    </row>
    <row r="5" spans="1:5">
      <c r="A5" s="4" t="s">
        <v>29</v>
      </c>
      <c r="B5" s="5" t="n">
        <v>106286</v>
      </c>
      <c r="C5" s="5" t="n">
        <v>87663</v>
      </c>
      <c r="D5" s="5" t="n">
        <v>205101</v>
      </c>
      <c r="E5" s="5" t="n">
        <v>166122</v>
      </c>
    </row>
    <row r="6" spans="1:5">
      <c r="A6" s="4" t="s">
        <v>30</v>
      </c>
      <c r="B6" s="5" t="n">
        <v>12000</v>
      </c>
      <c r="C6" s="5" t="n">
        <v>9461</v>
      </c>
      <c r="D6" s="5" t="n">
        <v>23788</v>
      </c>
      <c r="E6" s="5" t="n">
        <v>18236</v>
      </c>
    </row>
    <row r="7" spans="1:5">
      <c r="A7" s="4" t="s">
        <v>31</v>
      </c>
      <c r="B7" s="5" t="n">
        <v>22453</v>
      </c>
      <c r="C7" s="5" t="n">
        <v>21984</v>
      </c>
      <c r="D7" s="5" t="n">
        <v>47270</v>
      </c>
      <c r="E7" s="5" t="n">
        <v>44966</v>
      </c>
    </row>
    <row r="8" spans="1:5">
      <c r="A8" s="4" t="s">
        <v>32</v>
      </c>
      <c r="B8" s="5" t="n">
        <v>1238</v>
      </c>
      <c r="C8" s="5" t="n">
        <v>1318</v>
      </c>
      <c r="D8" s="5" t="n">
        <v>2623</v>
      </c>
      <c r="E8" s="5" t="n">
        <v>2838</v>
      </c>
    </row>
    <row r="9" spans="1:5">
      <c r="A9" s="4" t="s">
        <v>33</v>
      </c>
      <c r="B9" s="5" t="n">
        <v>141977</v>
      </c>
      <c r="C9" s="5" t="n">
        <v>120426</v>
      </c>
      <c r="D9" s="5" t="n">
        <v>278782</v>
      </c>
      <c r="E9" s="5" t="n">
        <v>232162</v>
      </c>
    </row>
    <row r="10" spans="1:5">
      <c r="A10" s="4" t="s">
        <v>34</v>
      </c>
      <c r="B10" s="5" t="n">
        <v>11021</v>
      </c>
      <c r="C10" s="5" t="n">
        <v>12171</v>
      </c>
      <c r="D10" s="5" t="n">
        <v>16919</v>
      </c>
      <c r="E10" s="5" t="n">
        <v>20634</v>
      </c>
    </row>
    <row r="11" spans="1:5">
      <c r="A11" s="4" t="s">
        <v>35</v>
      </c>
      <c r="B11" s="5" t="n">
        <v>26</v>
      </c>
      <c r="C11" s="5" t="n">
        <v>29</v>
      </c>
      <c r="D11" s="5" t="n">
        <v>32</v>
      </c>
      <c r="E11" s="5" t="n">
        <v>35</v>
      </c>
    </row>
    <row r="12" spans="1:5">
      <c r="A12" s="4" t="s">
        <v>36</v>
      </c>
      <c r="B12" s="5" t="n">
        <v>-2021</v>
      </c>
      <c r="C12" s="5" t="n">
        <v>-228</v>
      </c>
      <c r="D12" s="5" t="n">
        <v>-3535</v>
      </c>
      <c r="E12" s="5" t="n">
        <v>-561</v>
      </c>
    </row>
    <row r="13" spans="1:5">
      <c r="A13" s="4" t="s">
        <v>37</v>
      </c>
      <c r="B13" s="5" t="n">
        <v>5</v>
      </c>
      <c r="C13" s="5" t="n">
        <v>-20</v>
      </c>
      <c r="D13" s="5" t="n">
        <v>505</v>
      </c>
      <c r="E13" s="5" t="n">
        <v>203</v>
      </c>
    </row>
    <row r="14" spans="1:5">
      <c r="A14" s="4" t="s">
        <v>38</v>
      </c>
      <c r="B14" s="5" t="n">
        <v>9031</v>
      </c>
      <c r="C14" s="5" t="n">
        <v>11952</v>
      </c>
      <c r="D14" s="5" t="n">
        <v>13921</v>
      </c>
      <c r="E14" s="5" t="n">
        <v>20311</v>
      </c>
    </row>
    <row r="15" spans="1:5">
      <c r="A15" s="4" t="s">
        <v>39</v>
      </c>
      <c r="B15" s="5" t="n">
        <v>3178</v>
      </c>
      <c r="C15" s="5" t="n">
        <v>4056</v>
      </c>
      <c r="D15" s="5" t="n">
        <v>7293</v>
      </c>
      <c r="E15" s="5" t="n">
        <v>6957</v>
      </c>
    </row>
    <row r="16" spans="1:5">
      <c r="A16" s="4" t="s">
        <v>40</v>
      </c>
      <c r="B16" s="5" t="n">
        <v>5853</v>
      </c>
      <c r="C16" s="5" t="n">
        <v>7896</v>
      </c>
      <c r="D16" s="5" t="n">
        <v>6628</v>
      </c>
      <c r="E16" s="5" t="n">
        <v>13354</v>
      </c>
    </row>
    <row r="17" spans="1:5">
      <c r="A17" s="3" t="s">
        <v>41</v>
      </c>
    </row>
    <row r="18" spans="1:5">
      <c r="A18" s="4" t="s">
        <v>42</v>
      </c>
      <c r="B18" s="5" t="n">
        <v>9382</v>
      </c>
      <c r="C18" s="5" t="n">
        <v>-3408</v>
      </c>
      <c r="D18" s="5" t="n">
        <v>11891</v>
      </c>
      <c r="E18" s="5" t="n">
        <v>-311</v>
      </c>
    </row>
    <row r="19" spans="1:5">
      <c r="A19" s="4" t="s">
        <v>43</v>
      </c>
      <c r="B19" s="5" t="n">
        <v>175</v>
      </c>
      <c r="C19" s="5" t="n">
        <v>739</v>
      </c>
      <c r="D19" s="5" t="n">
        <v>592</v>
      </c>
      <c r="E19" s="5" t="n">
        <v>1263</v>
      </c>
    </row>
    <row r="20" spans="1:5">
      <c r="A20" s="4" t="s">
        <v>44</v>
      </c>
      <c r="B20" s="5" t="n">
        <v>-756</v>
      </c>
      <c r="C20" s="5" t="n">
        <v>1</v>
      </c>
      <c r="D20" s="5" t="n">
        <v>-1268</v>
      </c>
      <c r="E20" s="5" t="n">
        <v>-789</v>
      </c>
    </row>
    <row r="21" spans="1:5">
      <c r="A21" s="4" t="s">
        <v>45</v>
      </c>
      <c r="B21" s="5" t="n">
        <v>8801</v>
      </c>
      <c r="C21" s="5" t="n">
        <v>-2668</v>
      </c>
      <c r="D21" s="5" t="n">
        <v>11215</v>
      </c>
      <c r="E21" s="5" t="n">
        <v>163</v>
      </c>
    </row>
    <row r="22" spans="1:5">
      <c r="A22" s="4" t="s">
        <v>46</v>
      </c>
      <c r="B22" s="7" t="n">
        <v>14654</v>
      </c>
      <c r="C22" s="7" t="n">
        <v>5228</v>
      </c>
      <c r="D22" s="7" t="n">
        <v>17843</v>
      </c>
      <c r="E22" s="7" t="n">
        <v>13517</v>
      </c>
    </row>
    <row r="23" spans="1:5">
      <c r="A23" s="3" t="s">
        <v>47</v>
      </c>
    </row>
    <row r="24" spans="1:5">
      <c r="A24" s="4" t="s">
        <v>48</v>
      </c>
      <c r="B24" s="8" t="n">
        <v>0.12</v>
      </c>
      <c r="C24" s="8" t="n">
        <v>0.16</v>
      </c>
      <c r="D24" s="8" t="n">
        <v>0.13</v>
      </c>
      <c r="E24" s="8" t="n">
        <v>0.27</v>
      </c>
    </row>
    <row r="25" spans="1:5">
      <c r="A25" s="4" t="s">
        <v>49</v>
      </c>
      <c r="B25" s="9" t="n">
        <v>0.12</v>
      </c>
      <c r="C25" s="9" t="n">
        <v>0.15</v>
      </c>
      <c r="D25" s="9" t="n">
        <v>0.13</v>
      </c>
      <c r="E25" s="9" t="n">
        <v>0.26</v>
      </c>
    </row>
    <row r="26" spans="1:5">
      <c r="A26" s="4" t="s">
        <v>50</v>
      </c>
      <c r="B26" s="8" t="n">
        <v>0.05</v>
      </c>
      <c r="C26" s="8" t="n">
        <v>0.05</v>
      </c>
      <c r="D26" s="8" t="n">
        <v>0.1</v>
      </c>
      <c r="E26" s="8" t="n">
        <v>0.1</v>
      </c>
    </row>
    <row r="27" spans="1:5">
      <c r="A27" s="3" t="s">
        <v>51</v>
      </c>
    </row>
    <row r="28" spans="1:5">
      <c r="A28" s="4" t="s">
        <v>52</v>
      </c>
      <c r="B28" s="5" t="n">
        <v>50470</v>
      </c>
      <c r="C28" s="5" t="n">
        <v>50225</v>
      </c>
      <c r="D28" s="5" t="n">
        <v>50441</v>
      </c>
      <c r="E28" s="5" t="n">
        <v>50267</v>
      </c>
    </row>
    <row r="29" spans="1:5">
      <c r="A29" s="4" t="s">
        <v>53</v>
      </c>
      <c r="B29" s="5" t="n">
        <v>50511</v>
      </c>
      <c r="C29" s="5" t="n">
        <v>50987</v>
      </c>
      <c r="D29" s="5" t="n">
        <v>50499</v>
      </c>
      <c r="E29" s="5" t="n">
        <v>510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27</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60</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2</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24079</v>
      </c>
      <c r="C3" s="7" t="n">
        <v>37984</v>
      </c>
    </row>
    <row r="4" spans="1:3">
      <c r="A4" s="4" t="s">
        <v>58</v>
      </c>
      <c r="B4" s="5" t="n">
        <v>114950</v>
      </c>
      <c r="C4" s="5" t="n">
        <v>108056</v>
      </c>
    </row>
    <row r="5" spans="1:3">
      <c r="A5" s="4" t="s">
        <v>59</v>
      </c>
      <c r="B5" s="5" t="n">
        <v>11514</v>
      </c>
      <c r="C5" s="5" t="n">
        <v>6998</v>
      </c>
    </row>
    <row r="6" spans="1:3">
      <c r="A6" s="4" t="s">
        <v>60</v>
      </c>
      <c r="B6" s="5" t="n">
        <v>138213</v>
      </c>
      <c r="C6" s="5" t="n">
        <v>125115</v>
      </c>
    </row>
    <row r="7" spans="1:3">
      <c r="A7" s="4" t="s">
        <v>61</v>
      </c>
      <c r="B7" s="5" t="n">
        <v>20032</v>
      </c>
      <c r="C7" s="5" t="n">
        <v>13437</v>
      </c>
    </row>
    <row r="8" spans="1:3">
      <c r="A8" s="4" t="s">
        <v>62</v>
      </c>
      <c r="B8" s="5" t="n">
        <v>308788</v>
      </c>
      <c r="C8" s="5" t="n">
        <v>291590</v>
      </c>
    </row>
    <row r="9" spans="1:3">
      <c r="A9" s="4" t="s">
        <v>63</v>
      </c>
      <c r="B9" s="5" t="n">
        <v>385367</v>
      </c>
      <c r="C9" s="5" t="n">
        <v>366442</v>
      </c>
    </row>
    <row r="10" spans="1:3">
      <c r="A10" s="4" t="s">
        <v>64</v>
      </c>
      <c r="B10" s="5" t="n">
        <v>42615</v>
      </c>
      <c r="C10" s="5" t="n">
        <v>40543</v>
      </c>
    </row>
    <row r="11" spans="1:3">
      <c r="A11" s="4" t="s">
        <v>65</v>
      </c>
      <c r="B11" s="5" t="n">
        <v>72518</v>
      </c>
      <c r="C11" s="5" t="n">
        <v>66316</v>
      </c>
    </row>
    <row r="12" spans="1:3">
      <c r="A12" s="4" t="s">
        <v>66</v>
      </c>
      <c r="B12" s="5" t="n">
        <v>8997</v>
      </c>
      <c r="C12" s="5" t="n">
        <v>7957</v>
      </c>
    </row>
    <row r="13" spans="1:3">
      <c r="A13" s="4" t="s">
        <v>67</v>
      </c>
      <c r="B13" s="5" t="n">
        <v>2331</v>
      </c>
      <c r="C13" s="5" t="n">
        <v>2370</v>
      </c>
    </row>
    <row r="14" spans="1:3">
      <c r="A14" s="4" t="s">
        <v>68</v>
      </c>
      <c r="B14" s="5" t="n">
        <v>820616</v>
      </c>
      <c r="C14" s="5" t="n">
        <v>775218</v>
      </c>
    </row>
    <row r="15" spans="1:3">
      <c r="A15" s="3" t="s">
        <v>69</v>
      </c>
    </row>
    <row r="16" spans="1:3">
      <c r="A16" s="4" t="s">
        <v>70</v>
      </c>
      <c r="B16" s="5" t="n">
        <v>83001</v>
      </c>
      <c r="C16" s="5" t="n">
        <v>74493</v>
      </c>
    </row>
    <row r="17" spans="1:3">
      <c r="A17" s="4" t="s">
        <v>71</v>
      </c>
      <c r="B17" s="5" t="n">
        <v>4299</v>
      </c>
      <c r="C17" s="5" t="n">
        <v>4063</v>
      </c>
    </row>
    <row r="18" spans="1:3">
      <c r="A18" s="4" t="s">
        <v>72</v>
      </c>
      <c r="B18" s="5" t="n">
        <v>12592</v>
      </c>
      <c r="C18" s="5" t="n">
        <v>15458</v>
      </c>
    </row>
    <row r="19" spans="1:3">
      <c r="A19" s="4" t="s">
        <v>73</v>
      </c>
      <c r="B19" s="5" t="n">
        <v>2589</v>
      </c>
      <c r="C19" s="5" t="n">
        <v>1641</v>
      </c>
    </row>
    <row r="20" spans="1:3">
      <c r="A20" s="4" t="s">
        <v>74</v>
      </c>
      <c r="B20" s="5" t="n">
        <v>5000</v>
      </c>
      <c r="C20" s="5" t="n">
        <v>5000</v>
      </c>
    </row>
    <row r="21" spans="1:3">
      <c r="A21" s="4" t="s">
        <v>75</v>
      </c>
      <c r="B21" s="5" t="n">
        <v>107481</v>
      </c>
      <c r="C21" s="5" t="n">
        <v>100655</v>
      </c>
    </row>
    <row r="22" spans="1:3">
      <c r="A22" s="4" t="s">
        <v>76</v>
      </c>
      <c r="B22" s="5" t="n">
        <v>241367</v>
      </c>
      <c r="C22" s="5" t="n">
        <v>220000</v>
      </c>
    </row>
    <row r="23" spans="1:3">
      <c r="A23" s="4" t="s">
        <v>66</v>
      </c>
      <c r="B23" s="5" t="n">
        <v>23601</v>
      </c>
      <c r="C23" s="5" t="n">
        <v>25624</v>
      </c>
    </row>
    <row r="24" spans="1:3">
      <c r="A24" s="4" t="s">
        <v>77</v>
      </c>
      <c r="B24" s="5" t="n">
        <v>52189</v>
      </c>
      <c r="C24" s="5" t="n">
        <v>47796</v>
      </c>
    </row>
    <row r="25" spans="1:3">
      <c r="A25" s="4" t="s">
        <v>78</v>
      </c>
      <c r="B25" s="5" t="n">
        <v>424638</v>
      </c>
      <c r="C25" s="5" t="n">
        <v>394075</v>
      </c>
    </row>
    <row r="26" spans="1:3">
      <c r="A26" s="4" t="s">
        <v>79</v>
      </c>
      <c r="B26" s="4" t="s">
        <v>80</v>
      </c>
      <c r="C26" s="4" t="s">
        <v>80</v>
      </c>
    </row>
    <row r="27" spans="1:3">
      <c r="A27" s="3" t="s">
        <v>81</v>
      </c>
    </row>
    <row r="28" spans="1:3">
      <c r="A28" s="4" t="s">
        <v>82</v>
      </c>
      <c r="B28" s="5" t="n">
        <v>617</v>
      </c>
      <c r="C28" s="5" t="n">
        <v>615</v>
      </c>
    </row>
    <row r="29" spans="1:3">
      <c r="A29" s="4" t="s">
        <v>83</v>
      </c>
      <c r="B29" s="5" t="n">
        <v>188228</v>
      </c>
      <c r="C29" s="5" t="n">
        <v>185791</v>
      </c>
    </row>
    <row r="30" spans="1:3">
      <c r="A30" s="4" t="s">
        <v>84</v>
      </c>
      <c r="B30" s="5" t="n">
        <v>403821</v>
      </c>
      <c r="C30" s="5" t="n">
        <v>402286</v>
      </c>
    </row>
    <row r="31" spans="1:3">
      <c r="A31" s="4" t="s">
        <v>85</v>
      </c>
      <c r="B31" s="5" t="n">
        <v>-154304</v>
      </c>
      <c r="C31" s="5" t="n">
        <v>-153950</v>
      </c>
    </row>
    <row r="32" spans="1:3">
      <c r="A32" s="4" t="s">
        <v>86</v>
      </c>
      <c r="B32" s="5" t="n">
        <v>-42384</v>
      </c>
      <c r="C32" s="5" t="n">
        <v>-53599</v>
      </c>
    </row>
    <row r="33" spans="1:3">
      <c r="A33" s="4" t="s">
        <v>87</v>
      </c>
      <c r="B33" s="5" t="n">
        <v>395978</v>
      </c>
      <c r="C33" s="5" t="n">
        <v>381143</v>
      </c>
    </row>
    <row r="34" spans="1:3">
      <c r="A34" s="4" t="s">
        <v>88</v>
      </c>
      <c r="B34" s="7" t="n">
        <v>820616</v>
      </c>
      <c r="C34" s="7" t="n">
        <v>775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06</v>
      </c>
      <c r="B1" s="2" t="s">
        <v>1</v>
      </c>
    </row>
    <row r="2" spans="1:2">
      <c r="B2" s="2" t="s">
        <v>2</v>
      </c>
    </row>
    <row r="3" spans="1:2">
      <c r="A3" s="4" t="s">
        <v>207</v>
      </c>
    </row>
    <row r="4" spans="1:2">
      <c r="A4" s="3" t="s">
        <v>208</v>
      </c>
    </row>
    <row r="5" spans="1:2">
      <c r="A5" s="4" t="s">
        <v>209</v>
      </c>
      <c r="B5"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1</v>
      </c>
      <c r="B1" s="2" t="s">
        <v>2</v>
      </c>
      <c r="C1" s="2" t="s">
        <v>55</v>
      </c>
    </row>
    <row r="2" spans="1:3">
      <c r="A2" s="3" t="s">
        <v>60</v>
      </c>
    </row>
    <row r="3" spans="1:3">
      <c r="A3" s="4" t="s">
        <v>212</v>
      </c>
      <c r="B3" s="7" t="n">
        <v>31122</v>
      </c>
      <c r="C3" s="7" t="n">
        <v>24831</v>
      </c>
    </row>
    <row r="4" spans="1:3">
      <c r="A4" s="4" t="s">
        <v>213</v>
      </c>
      <c r="B4" s="5" t="n">
        <v>107091</v>
      </c>
      <c r="C4" s="5" t="n">
        <v>100284</v>
      </c>
    </row>
    <row r="5" spans="1:3">
      <c r="A5" s="4" t="s">
        <v>214</v>
      </c>
      <c r="B5" s="5" t="n">
        <v>138213</v>
      </c>
      <c r="C5" s="5" t="n">
        <v>125115</v>
      </c>
    </row>
    <row r="6" spans="1:3">
      <c r="A6" s="4" t="s">
        <v>215</v>
      </c>
      <c r="B6" s="7" t="n">
        <v>3300</v>
      </c>
      <c r="C6" s="7" t="n">
        <v>2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6</v>
      </c>
      <c r="B1" s="2" t="s">
        <v>2</v>
      </c>
      <c r="C1" s="2" t="s">
        <v>55</v>
      </c>
    </row>
    <row r="2" spans="1:3">
      <c r="A2" s="3" t="s">
        <v>130</v>
      </c>
    </row>
    <row r="3" spans="1:3">
      <c r="A3" s="4" t="s">
        <v>217</v>
      </c>
      <c r="B3" s="7" t="n">
        <v>862</v>
      </c>
      <c r="C3" s="7" t="n">
        <v>1168</v>
      </c>
    </row>
    <row r="4" spans="1:3">
      <c r="A4" s="4" t="s">
        <v>218</v>
      </c>
      <c r="B4" s="5" t="n">
        <v>-1258</v>
      </c>
      <c r="C4" s="5" t="n">
        <v>-1452</v>
      </c>
    </row>
    <row r="5" spans="1:3">
      <c r="A5" s="4" t="s">
        <v>219</v>
      </c>
    </row>
    <row r="6" spans="1:3">
      <c r="A6" s="3" t="s">
        <v>130</v>
      </c>
    </row>
    <row r="7" spans="1:3">
      <c r="A7" s="4" t="s">
        <v>217</v>
      </c>
      <c r="B7" s="5" t="n">
        <v>862</v>
      </c>
      <c r="C7" s="5" t="n">
        <v>1168</v>
      </c>
    </row>
    <row r="8" spans="1:3">
      <c r="A8" s="4" t="s">
        <v>218</v>
      </c>
      <c r="B8" s="5" t="n">
        <v>-1258</v>
      </c>
      <c r="C8" s="5" t="n">
        <v>-1452</v>
      </c>
    </row>
    <row r="9" spans="1:3">
      <c r="A9" s="4" t="s">
        <v>220</v>
      </c>
      <c r="C9" s="5" t="n">
        <v>-125</v>
      </c>
    </row>
    <row r="10" spans="1:3">
      <c r="A10" s="4" t="s">
        <v>221</v>
      </c>
      <c r="B10" s="5" t="n">
        <v>-246367</v>
      </c>
      <c r="C10" s="5" t="n">
        <v>-225000</v>
      </c>
    </row>
    <row r="11" spans="1:3">
      <c r="A11" s="4" t="s">
        <v>222</v>
      </c>
    </row>
    <row r="12" spans="1:3">
      <c r="A12" s="3" t="s">
        <v>130</v>
      </c>
    </row>
    <row r="13" spans="1:3">
      <c r="A13" s="4" t="s">
        <v>221</v>
      </c>
      <c r="B13" s="5" t="n">
        <v>-246367</v>
      </c>
      <c r="C13" s="5" t="n">
        <v>-225000</v>
      </c>
    </row>
    <row r="14" spans="1:3">
      <c r="A14" s="4" t="s">
        <v>223</v>
      </c>
    </row>
    <row r="15" spans="1:3">
      <c r="A15" s="3" t="s">
        <v>130</v>
      </c>
    </row>
    <row r="16" spans="1:3">
      <c r="A16" s="4" t="s">
        <v>217</v>
      </c>
      <c r="B16" s="5" t="n">
        <v>862</v>
      </c>
      <c r="C16" s="5" t="n">
        <v>1168</v>
      </c>
    </row>
    <row r="17" spans="1:3">
      <c r="A17" s="4" t="s">
        <v>218</v>
      </c>
      <c r="B17" s="7" t="n">
        <v>-1258</v>
      </c>
      <c r="C17" s="5" t="n">
        <v>-1452</v>
      </c>
    </row>
    <row r="18" spans="1:3">
      <c r="A18" s="4" t="s">
        <v>220</v>
      </c>
      <c r="C18" s="7" t="n">
        <v>-1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24</v>
      </c>
      <c r="B1" s="2" t="s">
        <v>1</v>
      </c>
    </row>
    <row r="2" spans="1:4">
      <c r="B2" s="2" t="s">
        <v>2</v>
      </c>
      <c r="C2" s="2" t="s">
        <v>225</v>
      </c>
      <c r="D2" s="2" t="s">
        <v>55</v>
      </c>
    </row>
    <row r="3" spans="1:4">
      <c r="A3" s="4" t="s">
        <v>226</v>
      </c>
    </row>
    <row r="4" spans="1:4">
      <c r="A4" s="3" t="s">
        <v>227</v>
      </c>
    </row>
    <row r="5" spans="1:4">
      <c r="A5" s="4" t="s">
        <v>228</v>
      </c>
      <c r="B5" s="4" t="s">
        <v>229</v>
      </c>
    </row>
    <row r="6" spans="1:4">
      <c r="A6" s="4" t="s">
        <v>230</v>
      </c>
    </row>
    <row r="7" spans="1:4">
      <c r="A7" s="3" t="s">
        <v>227</v>
      </c>
    </row>
    <row r="8" spans="1:4">
      <c r="A8" s="4" t="s">
        <v>231</v>
      </c>
      <c r="B8" s="7" t="n">
        <v>61610</v>
      </c>
      <c r="D8" s="7" t="n">
        <v>199420</v>
      </c>
    </row>
    <row r="9" spans="1:4">
      <c r="A9" s="4" t="s">
        <v>232</v>
      </c>
    </row>
    <row r="10" spans="1:4">
      <c r="A10" s="3" t="s">
        <v>227</v>
      </c>
    </row>
    <row r="11" spans="1:4">
      <c r="A11" s="4" t="s">
        <v>233</v>
      </c>
      <c r="B11" s="4" t="s">
        <v>234</v>
      </c>
    </row>
    <row r="12" spans="1:4">
      <c r="A12" s="4" t="s">
        <v>235</v>
      </c>
    </row>
    <row r="13" spans="1:4">
      <c r="A13" s="3" t="s">
        <v>227</v>
      </c>
    </row>
    <row r="14" spans="1:4">
      <c r="A14" s="4" t="s">
        <v>233</v>
      </c>
      <c r="B14" s="4" t="s">
        <v>236</v>
      </c>
    </row>
    <row r="15" spans="1:4">
      <c r="A15" s="4" t="s">
        <v>237</v>
      </c>
    </row>
    <row r="16" spans="1:4">
      <c r="A16" s="3" t="s">
        <v>227</v>
      </c>
    </row>
    <row r="17" spans="1:4">
      <c r="A17" s="4" t="s">
        <v>231</v>
      </c>
      <c r="B17" s="7" t="n">
        <v>50000</v>
      </c>
      <c r="C17" s="7" t="n">
        <v>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55</v>
      </c>
    </row>
    <row r="2" spans="1:3">
      <c r="A2" s="3" t="s">
        <v>132</v>
      </c>
    </row>
    <row r="3" spans="1:3">
      <c r="A3" s="4" t="s">
        <v>239</v>
      </c>
      <c r="B3" s="7" t="n">
        <v>862</v>
      </c>
      <c r="C3" s="7" t="n">
        <v>1168</v>
      </c>
    </row>
    <row r="4" spans="1:3">
      <c r="A4" s="4" t="s">
        <v>240</v>
      </c>
      <c r="B4" s="5" t="n">
        <v>1258</v>
      </c>
      <c r="C4" s="5" t="n">
        <v>1452</v>
      </c>
    </row>
    <row r="5" spans="1:3">
      <c r="A5" s="4" t="s">
        <v>241</v>
      </c>
    </row>
    <row r="6" spans="1:3">
      <c r="A6" s="3" t="s">
        <v>132</v>
      </c>
    </row>
    <row r="7" spans="1:3">
      <c r="A7" s="4" t="s">
        <v>240</v>
      </c>
      <c r="B7" s="5" t="n">
        <v>397</v>
      </c>
    </row>
    <row r="8" spans="1:3">
      <c r="A8" s="4" t="s">
        <v>242</v>
      </c>
    </row>
    <row r="9" spans="1:3">
      <c r="A9" s="3" t="s">
        <v>132</v>
      </c>
    </row>
    <row r="10" spans="1:3">
      <c r="A10" s="4" t="s">
        <v>239</v>
      </c>
      <c r="B10" s="5" t="n">
        <v>232</v>
      </c>
      <c r="C10" s="5" t="n">
        <v>670</v>
      </c>
    </row>
    <row r="11" spans="1:3">
      <c r="A11" s="4" t="s">
        <v>243</v>
      </c>
    </row>
    <row r="12" spans="1:3">
      <c r="A12" s="3" t="s">
        <v>132</v>
      </c>
    </row>
    <row r="13" spans="1:3">
      <c r="A13" s="4" t="s">
        <v>239</v>
      </c>
      <c r="B13" s="5" t="n">
        <v>2</v>
      </c>
      <c r="C13" s="5" t="n">
        <v>179</v>
      </c>
    </row>
    <row r="14" spans="1:3">
      <c r="A14" s="4" t="s">
        <v>244</v>
      </c>
    </row>
    <row r="15" spans="1:3">
      <c r="A15" s="3" t="s">
        <v>132</v>
      </c>
    </row>
    <row r="16" spans="1:3">
      <c r="A16" s="4" t="s">
        <v>240</v>
      </c>
      <c r="B16" s="5" t="n">
        <v>412</v>
      </c>
      <c r="C16" s="5" t="n">
        <v>30</v>
      </c>
    </row>
    <row r="17" spans="1:3">
      <c r="A17" s="4" t="s">
        <v>245</v>
      </c>
    </row>
    <row r="18" spans="1:3">
      <c r="A18" s="3" t="s">
        <v>132</v>
      </c>
    </row>
    <row r="19" spans="1:3">
      <c r="A19" s="4" t="s">
        <v>240</v>
      </c>
      <c r="B19" s="5" t="n">
        <v>93</v>
      </c>
      <c r="C19" s="5" t="n">
        <v>1</v>
      </c>
    </row>
    <row r="20" spans="1:3">
      <c r="A20" s="4" t="s">
        <v>246</v>
      </c>
    </row>
    <row r="21" spans="1:3">
      <c r="A21" s="3" t="s">
        <v>132</v>
      </c>
    </row>
    <row r="22" spans="1:3">
      <c r="A22" s="4" t="s">
        <v>239</v>
      </c>
      <c r="B22" s="5" t="n">
        <v>66</v>
      </c>
      <c r="C22" s="5" t="n">
        <v>255</v>
      </c>
    </row>
    <row r="23" spans="1:3">
      <c r="A23" s="4" t="s">
        <v>247</v>
      </c>
    </row>
    <row r="24" spans="1:3">
      <c r="A24" s="3" t="s">
        <v>132</v>
      </c>
    </row>
    <row r="25" spans="1:3">
      <c r="A25" s="4" t="s">
        <v>239</v>
      </c>
      <c r="B25" s="5" t="n">
        <v>5</v>
      </c>
      <c r="C25" s="5" t="n">
        <v>43</v>
      </c>
    </row>
    <row r="26" spans="1:3">
      <c r="A26" s="4" t="s">
        <v>248</v>
      </c>
    </row>
    <row r="27" spans="1:3">
      <c r="A27" s="3" t="s">
        <v>132</v>
      </c>
    </row>
    <row r="28" spans="1:3">
      <c r="A28" s="4" t="s">
        <v>240</v>
      </c>
      <c r="B28" s="5" t="n">
        <v>96</v>
      </c>
    </row>
    <row r="29" spans="1:3">
      <c r="A29" s="4" t="s">
        <v>249</v>
      </c>
    </row>
    <row r="30" spans="1:3">
      <c r="A30" s="3" t="s">
        <v>132</v>
      </c>
    </row>
    <row r="31" spans="1:3">
      <c r="A31" s="4" t="s">
        <v>240</v>
      </c>
      <c r="B31" s="5" t="n">
        <v>91</v>
      </c>
    </row>
    <row r="32" spans="1:3">
      <c r="A32" s="4" t="s">
        <v>250</v>
      </c>
    </row>
    <row r="33" spans="1:3">
      <c r="A33" s="3" t="s">
        <v>132</v>
      </c>
    </row>
    <row r="34" spans="1:3">
      <c r="A34" s="4" t="s">
        <v>239</v>
      </c>
      <c r="B34" s="5" t="n">
        <v>557</v>
      </c>
      <c r="C34" s="5" t="n">
        <v>21</v>
      </c>
    </row>
    <row r="35" spans="1:3">
      <c r="A35" s="4" t="s">
        <v>251</v>
      </c>
    </row>
    <row r="36" spans="1:3">
      <c r="A36" s="3" t="s">
        <v>132</v>
      </c>
    </row>
    <row r="37" spans="1:3">
      <c r="A37" s="4" t="s">
        <v>240</v>
      </c>
      <c r="B37" s="7" t="n">
        <v>169</v>
      </c>
      <c r="C37" s="7" t="n">
        <v>14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0"/>
  </cols>
  <sheetData>
    <row r="1" spans="1:4">
      <c r="A1" s="1" t="s">
        <v>252</v>
      </c>
      <c r="B1" s="2" t="s">
        <v>1</v>
      </c>
      <c r="C1" s="2" t="s">
        <v>253</v>
      </c>
    </row>
    <row r="2" spans="1:4">
      <c r="B2" s="2" t="s">
        <v>254</v>
      </c>
      <c r="C2" s="2" t="s">
        <v>255</v>
      </c>
      <c r="D2" s="2" t="s">
        <v>256</v>
      </c>
    </row>
    <row r="3" spans="1:4">
      <c r="A3" s="4" t="s">
        <v>257</v>
      </c>
    </row>
    <row r="4" spans="1:4">
      <c r="A4" s="3" t="s">
        <v>132</v>
      </c>
    </row>
    <row r="5" spans="1:4">
      <c r="A5" s="4" t="s">
        <v>258</v>
      </c>
      <c r="B5" s="5" t="n">
        <v>1470000</v>
      </c>
      <c r="C5" s="5" t="n">
        <v>540000</v>
      </c>
    </row>
    <row r="6" spans="1:4">
      <c r="A6" s="4" t="s">
        <v>230</v>
      </c>
    </row>
    <row r="7" spans="1:4">
      <c r="A7" s="3" t="s">
        <v>132</v>
      </c>
    </row>
    <row r="8" spans="1:4">
      <c r="A8" s="4" t="s">
        <v>259</v>
      </c>
      <c r="B8" s="7" t="n">
        <v>61610</v>
      </c>
      <c r="C8" s="7" t="n">
        <v>199420</v>
      </c>
    </row>
    <row r="9" spans="1:4">
      <c r="A9" s="4" t="s">
        <v>237</v>
      </c>
    </row>
    <row r="10" spans="1:4">
      <c r="A10" s="3" t="s">
        <v>132</v>
      </c>
    </row>
    <row r="11" spans="1:4">
      <c r="A11" s="4" t="s">
        <v>259</v>
      </c>
      <c r="B11" s="7" t="n">
        <v>50000</v>
      </c>
      <c r="D11" s="7" t="n">
        <v>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55</v>
      </c>
    </row>
    <row r="2" spans="1:3">
      <c r="A2" s="3" t="s">
        <v>261</v>
      </c>
    </row>
    <row r="3" spans="1:3">
      <c r="A3" s="4" t="s">
        <v>262</v>
      </c>
      <c r="B3" s="7" t="n">
        <v>862</v>
      </c>
      <c r="C3" s="7" t="n">
        <v>1168</v>
      </c>
    </row>
    <row r="4" spans="1:3">
      <c r="A4" s="4" t="s">
        <v>263</v>
      </c>
      <c r="B4" s="5" t="n">
        <v>-473</v>
      </c>
      <c r="C4" s="5" t="n">
        <v>-52</v>
      </c>
    </row>
    <row r="5" spans="1:3">
      <c r="A5" s="4" t="s">
        <v>264</v>
      </c>
      <c r="B5" s="5" t="n">
        <v>389</v>
      </c>
      <c r="C5" s="5" t="n">
        <v>1116</v>
      </c>
    </row>
    <row r="6" spans="1:3">
      <c r="A6" s="3" t="s">
        <v>265</v>
      </c>
    </row>
    <row r="7" spans="1:3">
      <c r="A7" s="4" t="s">
        <v>262</v>
      </c>
      <c r="B7" s="5" t="n">
        <v>1258</v>
      </c>
      <c r="C7" s="5" t="n">
        <v>1452</v>
      </c>
    </row>
    <row r="8" spans="1:3">
      <c r="A8" s="4" t="s">
        <v>263</v>
      </c>
      <c r="B8" s="5" t="n">
        <v>-473</v>
      </c>
      <c r="C8" s="5" t="n">
        <v>-52</v>
      </c>
    </row>
    <row r="9" spans="1:3">
      <c r="A9" s="4" t="s">
        <v>264</v>
      </c>
      <c r="B9" s="7" t="n">
        <v>785</v>
      </c>
      <c r="C9" s="7" t="n">
        <v>1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25</v>
      </c>
      <c r="D1" s="2" t="s">
        <v>1</v>
      </c>
    </row>
    <row r="2" spans="1:5">
      <c r="B2" s="2" t="s">
        <v>2</v>
      </c>
      <c r="C2" s="2" t="s">
        <v>26</v>
      </c>
      <c r="D2" s="2" t="s">
        <v>2</v>
      </c>
      <c r="E2" s="2" t="s">
        <v>26</v>
      </c>
    </row>
    <row r="3" spans="1:5">
      <c r="A3" s="3" t="s">
        <v>132</v>
      </c>
    </row>
    <row r="4" spans="1:5">
      <c r="A4" s="4" t="s">
        <v>267</v>
      </c>
      <c r="D4" s="7" t="n">
        <v>200</v>
      </c>
    </row>
    <row r="5" spans="1:5">
      <c r="A5" s="4" t="s">
        <v>268</v>
      </c>
    </row>
    <row r="6" spans="1:5">
      <c r="A6" s="3" t="s">
        <v>132</v>
      </c>
    </row>
    <row r="7" spans="1:5">
      <c r="A7" s="4" t="s">
        <v>269</v>
      </c>
      <c r="B7" s="7" t="n">
        <v>-1198</v>
      </c>
      <c r="C7" s="7" t="n">
        <v>-9</v>
      </c>
      <c r="D7" s="5" t="n">
        <v>-1912</v>
      </c>
      <c r="E7" s="7" t="n">
        <v>-1239</v>
      </c>
    </row>
    <row r="8" spans="1:5">
      <c r="A8" s="4" t="s">
        <v>270</v>
      </c>
      <c r="B8" s="5" t="n">
        <v>-11</v>
      </c>
      <c r="C8" s="5" t="n">
        <v>-162</v>
      </c>
      <c r="D8" s="5" t="n">
        <v>78</v>
      </c>
      <c r="E8" s="5" t="n">
        <v>-156</v>
      </c>
    </row>
    <row r="9" spans="1:5">
      <c r="A9" s="4" t="s">
        <v>271</v>
      </c>
      <c r="B9" s="5" t="n">
        <v>0</v>
      </c>
      <c r="C9" s="5" t="n">
        <v>0</v>
      </c>
      <c r="D9" s="5" t="n">
        <v>0</v>
      </c>
      <c r="E9" s="5" t="n">
        <v>0</v>
      </c>
    </row>
    <row r="10" spans="1:5">
      <c r="A10" s="4" t="s">
        <v>272</v>
      </c>
    </row>
    <row r="11" spans="1:5">
      <c r="A11" s="3" t="s">
        <v>132</v>
      </c>
    </row>
    <row r="12" spans="1:5">
      <c r="A12" s="4" t="s">
        <v>269</v>
      </c>
      <c r="B12" s="5" t="n">
        <v>-569</v>
      </c>
      <c r="C12" s="5" t="n">
        <v>-407</v>
      </c>
      <c r="D12" s="5" t="n">
        <v>-1054</v>
      </c>
      <c r="E12" s="5" t="n">
        <v>-1446</v>
      </c>
    </row>
    <row r="13" spans="1:5">
      <c r="A13" s="4" t="s">
        <v>273</v>
      </c>
    </row>
    <row r="14" spans="1:5">
      <c r="A14" s="3" t="s">
        <v>132</v>
      </c>
    </row>
    <row r="15" spans="1:5">
      <c r="A15" s="4" t="s">
        <v>270</v>
      </c>
      <c r="B15" s="5" t="n">
        <v>66</v>
      </c>
      <c r="C15" s="5" t="n">
        <v>153</v>
      </c>
      <c r="D15" s="5" t="n">
        <v>143</v>
      </c>
      <c r="E15" s="5" t="n">
        <v>434</v>
      </c>
    </row>
    <row r="16" spans="1:5">
      <c r="A16" s="4" t="s">
        <v>274</v>
      </c>
    </row>
    <row r="17" spans="1:5">
      <c r="A17" s="3" t="s">
        <v>132</v>
      </c>
    </row>
    <row r="18" spans="1:5">
      <c r="A18" s="4" t="s">
        <v>269</v>
      </c>
      <c r="B18" s="5" t="n">
        <v>-140</v>
      </c>
      <c r="C18" s="5" t="n">
        <v>398</v>
      </c>
      <c r="D18" s="5" t="n">
        <v>-369</v>
      </c>
      <c r="E18" s="5" t="n">
        <v>207</v>
      </c>
    </row>
    <row r="19" spans="1:5">
      <c r="A19" s="4" t="s">
        <v>275</v>
      </c>
    </row>
    <row r="20" spans="1:5">
      <c r="A20" s="3" t="s">
        <v>132</v>
      </c>
    </row>
    <row r="21" spans="1:5">
      <c r="A21" s="4" t="s">
        <v>270</v>
      </c>
      <c r="B21" s="5" t="n">
        <v>15</v>
      </c>
      <c r="C21" s="7" t="n">
        <v>-315</v>
      </c>
      <c r="D21" s="5" t="n">
        <v>27</v>
      </c>
      <c r="E21" s="7" t="n">
        <v>-590</v>
      </c>
    </row>
    <row r="22" spans="1:5">
      <c r="A22" s="4" t="s">
        <v>276</v>
      </c>
    </row>
    <row r="23" spans="1:5">
      <c r="A23" s="3" t="s">
        <v>132</v>
      </c>
    </row>
    <row r="24" spans="1:5">
      <c r="A24" s="4" t="s">
        <v>269</v>
      </c>
      <c r="B24" s="5" t="n">
        <v>-489</v>
      </c>
      <c r="D24" s="5" t="n">
        <v>-489</v>
      </c>
    </row>
    <row r="25" spans="1:5">
      <c r="A25" s="4" t="s">
        <v>277</v>
      </c>
    </row>
    <row r="26" spans="1:5">
      <c r="A26" s="3" t="s">
        <v>132</v>
      </c>
    </row>
    <row r="27" spans="1:5">
      <c r="A27" s="4" t="s">
        <v>270</v>
      </c>
      <c r="B27" s="7" t="n">
        <v>-92</v>
      </c>
      <c r="D27" s="7" t="n">
        <v>-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5</v>
      </c>
      <c r="D1" s="2" t="s">
        <v>1</v>
      </c>
    </row>
    <row r="2" spans="1:5">
      <c r="B2" s="2" t="s">
        <v>2</v>
      </c>
      <c r="C2" s="2" t="s">
        <v>26</v>
      </c>
      <c r="D2" s="2" t="s">
        <v>2</v>
      </c>
      <c r="E2" s="2" t="s">
        <v>26</v>
      </c>
    </row>
    <row r="3" spans="1:5">
      <c r="A3" s="3" t="s">
        <v>132</v>
      </c>
    </row>
    <row r="4" spans="1:5">
      <c r="A4" s="4" t="s">
        <v>279</v>
      </c>
      <c r="B4" s="7" t="n">
        <v>-7639</v>
      </c>
      <c r="C4" s="7" t="n">
        <v>-262</v>
      </c>
      <c r="D4" s="7" t="n">
        <v>-9275</v>
      </c>
      <c r="E4" s="7" t="n">
        <v>1290</v>
      </c>
    </row>
    <row r="5" spans="1:5">
      <c r="A5" s="4" t="s">
        <v>230</v>
      </c>
    </row>
    <row r="6" spans="1:5">
      <c r="A6" s="3" t="s">
        <v>132</v>
      </c>
    </row>
    <row r="7" spans="1:5">
      <c r="A7" s="4" t="s">
        <v>279</v>
      </c>
      <c r="B7" s="7" t="n">
        <v>-7639</v>
      </c>
      <c r="C7" s="7" t="n">
        <v>-262</v>
      </c>
      <c r="D7" s="7" t="n">
        <v>-9275</v>
      </c>
      <c r="E7" s="7" t="n">
        <v>12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55</v>
      </c>
    </row>
    <row r="2" spans="1:3">
      <c r="A2" s="3" t="s">
        <v>90</v>
      </c>
    </row>
    <row r="3" spans="1:3">
      <c r="A3" s="4" t="s">
        <v>91</v>
      </c>
      <c r="B3" s="7" t="n">
        <v>1459</v>
      </c>
      <c r="C3" s="7" t="n">
        <v>1416</v>
      </c>
    </row>
    <row r="4" spans="1:3">
      <c r="A4" s="4" t="s">
        <v>92</v>
      </c>
      <c r="B4" s="8" t="n">
        <v>0.01</v>
      </c>
      <c r="C4" s="8" t="n">
        <v>0.01</v>
      </c>
    </row>
    <row r="5" spans="1:3">
      <c r="A5" s="4" t="s">
        <v>93</v>
      </c>
      <c r="B5" s="5" t="n">
        <v>100000000</v>
      </c>
      <c r="C5" s="5" t="n">
        <v>100000000</v>
      </c>
    </row>
    <row r="6" spans="1:3">
      <c r="A6" s="4" t="s">
        <v>94</v>
      </c>
      <c r="B6" s="5" t="n">
        <v>61713754</v>
      </c>
      <c r="C6" s="5" t="n">
        <v>61531025</v>
      </c>
    </row>
    <row r="7" spans="1:3">
      <c r="A7" s="4" t="s">
        <v>95</v>
      </c>
      <c r="B7" s="5" t="n">
        <v>10803922</v>
      </c>
      <c r="C7" s="5" t="n">
        <v>10781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v>
      </c>
      <c r="B1" s="2" t="s">
        <v>25</v>
      </c>
      <c r="C1" s="2" t="s">
        <v>1</v>
      </c>
    </row>
    <row r="2" spans="1:3">
      <c r="B2" s="2" t="s">
        <v>2</v>
      </c>
      <c r="C2" s="2" t="s">
        <v>2</v>
      </c>
    </row>
    <row r="3" spans="1:3">
      <c r="A3" s="3" t="s">
        <v>230</v>
      </c>
    </row>
    <row r="4" spans="1:3">
      <c r="A4" s="4" t="s">
        <v>281</v>
      </c>
      <c r="B4" s="7" t="n">
        <v>8</v>
      </c>
      <c r="C4" s="10" t="n">
        <v>9.6</v>
      </c>
    </row>
    <row r="5" spans="1:3">
      <c r="A5" s="4" t="s">
        <v>282</v>
      </c>
      <c r="B5" s="10" t="n">
        <v>7.9</v>
      </c>
      <c r="C5" s="10" t="n">
        <v>1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3</v>
      </c>
      <c r="B1" s="2" t="s">
        <v>2</v>
      </c>
      <c r="C1" s="2" t="s">
        <v>55</v>
      </c>
    </row>
    <row r="2" spans="1:3">
      <c r="A2" s="3" t="s">
        <v>284</v>
      </c>
    </row>
    <row r="3" spans="1:3">
      <c r="A3" s="4" t="s">
        <v>285</v>
      </c>
      <c r="B3" s="7" t="n">
        <v>246367</v>
      </c>
      <c r="C3" s="7" t="n">
        <v>225000</v>
      </c>
    </row>
    <row r="4" spans="1:3">
      <c r="A4" s="4" t="s">
        <v>286</v>
      </c>
      <c r="B4" s="5" t="n">
        <v>-5000</v>
      </c>
      <c r="C4" s="5" t="n">
        <v>-5000</v>
      </c>
    </row>
    <row r="5" spans="1:3">
      <c r="A5" s="4" t="s">
        <v>76</v>
      </c>
      <c r="B5" s="5" t="n">
        <v>241367</v>
      </c>
      <c r="C5" s="5" t="n">
        <v>220000</v>
      </c>
    </row>
    <row r="6" spans="1:3">
      <c r="A6" s="4" t="s">
        <v>287</v>
      </c>
    </row>
    <row r="7" spans="1:3">
      <c r="A7" s="3" t="s">
        <v>284</v>
      </c>
    </row>
    <row r="8" spans="1:3">
      <c r="A8" s="4" t="s">
        <v>285</v>
      </c>
      <c r="B8" s="5" t="n">
        <v>244140</v>
      </c>
      <c r="C8" s="7" t="n">
        <v>225000</v>
      </c>
    </row>
    <row r="9" spans="1:3">
      <c r="A9" s="4" t="s">
        <v>288</v>
      </c>
    </row>
    <row r="10" spans="1:3">
      <c r="A10" s="3" t="s">
        <v>284</v>
      </c>
    </row>
    <row r="11" spans="1:3">
      <c r="A11" s="4" t="s">
        <v>285</v>
      </c>
      <c r="B11" s="7" t="n">
        <v>22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89</v>
      </c>
      <c r="B1" s="2" t="s">
        <v>290</v>
      </c>
      <c r="C1" s="2" t="s">
        <v>291</v>
      </c>
      <c r="D1" s="2" t="s">
        <v>292</v>
      </c>
      <c r="E1" s="2" t="s">
        <v>293</v>
      </c>
      <c r="F1" s="2" t="s">
        <v>294</v>
      </c>
      <c r="G1" s="2" t="s">
        <v>295</v>
      </c>
      <c r="H1" s="2" t="s">
        <v>296</v>
      </c>
      <c r="I1" s="2" t="s">
        <v>295</v>
      </c>
      <c r="J1" s="2" t="s">
        <v>297</v>
      </c>
      <c r="K1" s="2" t="s">
        <v>294</v>
      </c>
      <c r="L1" s="2" t="s">
        <v>298</v>
      </c>
    </row>
    <row r="2" spans="1:12">
      <c r="A2" s="3" t="s">
        <v>299</v>
      </c>
    </row>
    <row r="3" spans="1:12">
      <c r="A3" s="4" t="s">
        <v>300</v>
      </c>
      <c r="G3" s="7" t="n">
        <v>76456000</v>
      </c>
      <c r="H3" s="7" t="n">
        <v>58334000</v>
      </c>
    </row>
    <row r="4" spans="1:12">
      <c r="A4" s="4" t="s">
        <v>301</v>
      </c>
      <c r="I4" s="7" t="n">
        <v>5000000</v>
      </c>
      <c r="K4" s="7" t="n">
        <v>5000000</v>
      </c>
    </row>
    <row r="5" spans="1:12">
      <c r="A5" s="4" t="s">
        <v>302</v>
      </c>
    </row>
    <row r="6" spans="1:12">
      <c r="A6" s="3" t="s">
        <v>299</v>
      </c>
    </row>
    <row r="7" spans="1:12">
      <c r="A7" s="4" t="s">
        <v>303</v>
      </c>
      <c r="D7" s="7" t="n">
        <v>400000000</v>
      </c>
    </row>
    <row r="8" spans="1:12">
      <c r="A8" s="4" t="s">
        <v>304</v>
      </c>
      <c r="D8" s="5" t="n">
        <v>800000</v>
      </c>
    </row>
    <row r="9" spans="1:12">
      <c r="A9" s="4" t="s">
        <v>305</v>
      </c>
      <c r="D9" s="5" t="n">
        <v>100000</v>
      </c>
    </row>
    <row r="10" spans="1:12">
      <c r="A10" s="4" t="s">
        <v>306</v>
      </c>
      <c r="E10" s="7" t="n">
        <v>14000000</v>
      </c>
    </row>
    <row r="11" spans="1:12">
      <c r="A11" s="4" t="s">
        <v>307</v>
      </c>
    </row>
    <row r="12" spans="1:12">
      <c r="A12" s="3" t="s">
        <v>299</v>
      </c>
    </row>
    <row r="13" spans="1:12">
      <c r="A13" s="4" t="s">
        <v>308</v>
      </c>
      <c r="B13" s="4" t="s">
        <v>309</v>
      </c>
      <c r="H13" s="4" t="s">
        <v>310</v>
      </c>
      <c r="I13" s="4" t="s">
        <v>309</v>
      </c>
    </row>
    <row r="14" spans="1:12">
      <c r="A14" s="4" t="s">
        <v>311</v>
      </c>
    </row>
    <row r="15" spans="1:12">
      <c r="A15" s="3" t="s">
        <v>299</v>
      </c>
    </row>
    <row r="16" spans="1:12">
      <c r="A16" s="4" t="s">
        <v>308</v>
      </c>
      <c r="B16" s="4" t="s">
        <v>312</v>
      </c>
      <c r="H16" s="4" t="s">
        <v>313</v>
      </c>
      <c r="I16" s="4" t="s">
        <v>312</v>
      </c>
    </row>
    <row r="17" spans="1:12">
      <c r="A17" s="4" t="s">
        <v>314</v>
      </c>
    </row>
    <row r="18" spans="1:12">
      <c r="A18" s="3" t="s">
        <v>299</v>
      </c>
    </row>
    <row r="19" spans="1:12">
      <c r="A19" s="4" t="s">
        <v>315</v>
      </c>
      <c r="E19" s="7" t="n">
        <v>50000000</v>
      </c>
    </row>
    <row r="20" spans="1:12">
      <c r="A20" s="4" t="s">
        <v>316</v>
      </c>
    </row>
    <row r="21" spans="1:12">
      <c r="A21" s="3" t="s">
        <v>299</v>
      </c>
    </row>
    <row r="22" spans="1:12">
      <c r="A22" s="4" t="s">
        <v>317</v>
      </c>
      <c r="L22" s="11" t="n">
        <v>2000000000</v>
      </c>
    </row>
    <row r="23" spans="1:12">
      <c r="A23" s="4" t="s">
        <v>318</v>
      </c>
      <c r="G23" s="4" t="s">
        <v>319</v>
      </c>
    </row>
    <row r="24" spans="1:12">
      <c r="A24" s="4" t="s">
        <v>320</v>
      </c>
      <c r="B24" s="4" t="s">
        <v>321</v>
      </c>
      <c r="I24" s="4" t="s">
        <v>321</v>
      </c>
    </row>
    <row r="25" spans="1:12">
      <c r="A25" s="4" t="s">
        <v>322</v>
      </c>
      <c r="B25" s="11" t="n">
        <v>250000000</v>
      </c>
      <c r="I25" s="7" t="n">
        <v>2200000</v>
      </c>
      <c r="J25" s="11" t="n">
        <v>0</v>
      </c>
      <c r="K25" s="5" t="n">
        <v>0</v>
      </c>
    </row>
    <row r="26" spans="1:12">
      <c r="A26" s="4" t="s">
        <v>323</v>
      </c>
      <c r="B26" s="11" t="n">
        <v>1750000000</v>
      </c>
      <c r="I26" s="5" t="n">
        <v>15600000</v>
      </c>
      <c r="J26" s="11" t="n">
        <v>2000000000</v>
      </c>
      <c r="K26" s="5" t="n">
        <v>17100000</v>
      </c>
    </row>
    <row r="27" spans="1:12">
      <c r="A27" s="4" t="s">
        <v>324</v>
      </c>
    </row>
    <row r="28" spans="1:12">
      <c r="A28" s="3" t="s">
        <v>299</v>
      </c>
    </row>
    <row r="29" spans="1:12">
      <c r="A29" s="4" t="s">
        <v>303</v>
      </c>
      <c r="D29" s="5" t="n">
        <v>300000000</v>
      </c>
    </row>
    <row r="30" spans="1:12">
      <c r="A30" s="4" t="s">
        <v>325</v>
      </c>
      <c r="D30" s="5" t="n">
        <v>100000000</v>
      </c>
    </row>
    <row r="31" spans="1:12">
      <c r="A31" s="4" t="s">
        <v>318</v>
      </c>
      <c r="B31" s="4" t="s">
        <v>326</v>
      </c>
    </row>
    <row r="32" spans="1:12">
      <c r="A32" s="4" t="s">
        <v>300</v>
      </c>
      <c r="C32" s="7" t="n">
        <v>160000000</v>
      </c>
      <c r="F32" s="7" t="n">
        <v>160000000</v>
      </c>
    </row>
    <row r="33" spans="1:12">
      <c r="A33" s="4" t="s">
        <v>322</v>
      </c>
      <c r="I33" s="5" t="n">
        <v>146600000</v>
      </c>
      <c r="K33" s="5" t="n">
        <v>125000000</v>
      </c>
    </row>
    <row r="34" spans="1:12">
      <c r="A34" s="4" t="s">
        <v>323</v>
      </c>
      <c r="I34" s="5" t="n">
        <v>150900000</v>
      </c>
      <c r="K34" s="5" t="n">
        <v>172500000</v>
      </c>
    </row>
    <row r="35" spans="1:12">
      <c r="A35" s="4" t="s">
        <v>327</v>
      </c>
    </row>
    <row r="36" spans="1:12">
      <c r="A36" s="3" t="s">
        <v>299</v>
      </c>
    </row>
    <row r="37" spans="1:12">
      <c r="A37" s="4" t="s">
        <v>303</v>
      </c>
      <c r="D37" s="5" t="n">
        <v>75000000</v>
      </c>
    </row>
    <row r="38" spans="1:12">
      <c r="A38" s="4" t="s">
        <v>322</v>
      </c>
      <c r="I38" s="5" t="n">
        <v>2500000</v>
      </c>
      <c r="K38" s="5" t="n">
        <v>2500000</v>
      </c>
    </row>
    <row r="39" spans="1:12">
      <c r="A39" s="4" t="s">
        <v>328</v>
      </c>
    </row>
    <row r="40" spans="1:12">
      <c r="A40" s="3" t="s">
        <v>299</v>
      </c>
    </row>
    <row r="41" spans="1:12">
      <c r="A41" s="4" t="s">
        <v>303</v>
      </c>
      <c r="D41" s="5" t="n">
        <v>15000000</v>
      </c>
    </row>
    <row r="42" spans="1:12">
      <c r="A42" s="4" t="s">
        <v>329</v>
      </c>
    </row>
    <row r="43" spans="1:12">
      <c r="A43" s="3" t="s">
        <v>299</v>
      </c>
    </row>
    <row r="44" spans="1:12">
      <c r="A44" s="4" t="s">
        <v>303</v>
      </c>
      <c r="D44" s="5" t="n">
        <v>100000000</v>
      </c>
    </row>
    <row r="45" spans="1:12">
      <c r="A45" s="4" t="s">
        <v>300</v>
      </c>
      <c r="D45" s="7" t="n">
        <v>100000000</v>
      </c>
    </row>
    <row r="46" spans="1:12">
      <c r="A46" s="4" t="s">
        <v>301</v>
      </c>
      <c r="I46" s="5" t="n">
        <v>5000000</v>
      </c>
      <c r="K46" s="5" t="n">
        <v>5000000</v>
      </c>
    </row>
    <row r="47" spans="1:12">
      <c r="A47" s="4" t="s">
        <v>322</v>
      </c>
      <c r="I47" s="5" t="n">
        <v>97500000</v>
      </c>
      <c r="K47" s="5" t="n">
        <v>100000000</v>
      </c>
    </row>
    <row r="48" spans="1:12">
      <c r="A48" s="4" t="s">
        <v>323</v>
      </c>
      <c r="I48" s="5" t="n">
        <v>0</v>
      </c>
    </row>
    <row r="49" spans="1:12">
      <c r="A49" s="4" t="s">
        <v>330</v>
      </c>
    </row>
    <row r="50" spans="1:12">
      <c r="A50" s="3" t="s">
        <v>299</v>
      </c>
    </row>
    <row r="51" spans="1:12">
      <c r="A51" s="4" t="s">
        <v>331</v>
      </c>
      <c r="G51" s="4" t="s">
        <v>332</v>
      </c>
    </row>
    <row r="52" spans="1:12">
      <c r="A52" s="4" t="s">
        <v>333</v>
      </c>
    </row>
    <row r="53" spans="1:12">
      <c r="A53" s="3" t="s">
        <v>299</v>
      </c>
    </row>
    <row r="54" spans="1:12">
      <c r="A54" s="4" t="s">
        <v>331</v>
      </c>
      <c r="G54" s="4" t="s">
        <v>334</v>
      </c>
    </row>
    <row r="55" spans="1:12">
      <c r="A55" s="4" t="s">
        <v>335</v>
      </c>
    </row>
    <row r="56" spans="1:12">
      <c r="A56" s="3" t="s">
        <v>299</v>
      </c>
    </row>
    <row r="57" spans="1:12">
      <c r="A57" s="4" t="s">
        <v>303</v>
      </c>
      <c r="I57" s="5" t="n">
        <v>6000000</v>
      </c>
      <c r="K57" s="5" t="n">
        <v>6000000</v>
      </c>
    </row>
    <row r="58" spans="1:12">
      <c r="A58" s="4" t="s">
        <v>322</v>
      </c>
      <c r="I58" s="5" t="n">
        <v>0</v>
      </c>
      <c r="K58" s="5" t="n">
        <v>0</v>
      </c>
    </row>
    <row r="59" spans="1:12">
      <c r="A59" s="4" t="s">
        <v>336</v>
      </c>
    </row>
    <row r="60" spans="1:12">
      <c r="A60" s="3" t="s">
        <v>299</v>
      </c>
    </row>
    <row r="61" spans="1:12">
      <c r="A61" s="4" t="s">
        <v>322</v>
      </c>
      <c r="I61" s="5" t="n">
        <v>4100000</v>
      </c>
      <c r="K61" s="5" t="n">
        <v>3500000</v>
      </c>
    </row>
    <row r="62" spans="1:12">
      <c r="A62" s="4" t="s">
        <v>337</v>
      </c>
    </row>
    <row r="63" spans="1:12">
      <c r="A63" s="3" t="s">
        <v>299</v>
      </c>
    </row>
    <row r="64" spans="1:12">
      <c r="A64" s="4" t="s">
        <v>322</v>
      </c>
      <c r="I64" s="7" t="n">
        <v>1100000</v>
      </c>
      <c r="K64" s="7" t="n">
        <v>1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5</v>
      </c>
      <c r="D1" s="2" t="s">
        <v>1</v>
      </c>
    </row>
    <row r="2" spans="1:5">
      <c r="B2" s="2" t="s">
        <v>2</v>
      </c>
      <c r="C2" s="2" t="s">
        <v>26</v>
      </c>
      <c r="D2" s="2" t="s">
        <v>2</v>
      </c>
      <c r="E2" s="2" t="s">
        <v>26</v>
      </c>
    </row>
    <row r="3" spans="1:5">
      <c r="A3" s="4" t="s">
        <v>339</v>
      </c>
    </row>
    <row r="4" spans="1:5">
      <c r="A4" s="3" t="s">
        <v>340</v>
      </c>
    </row>
    <row r="5" spans="1:5">
      <c r="A5" s="4" t="s">
        <v>341</v>
      </c>
      <c r="B5" s="7" t="n">
        <v>218</v>
      </c>
      <c r="C5" s="7" t="n">
        <v>220</v>
      </c>
      <c r="D5" s="7" t="n">
        <v>480</v>
      </c>
      <c r="E5" s="7" t="n">
        <v>478</v>
      </c>
    </row>
    <row r="6" spans="1:5">
      <c r="A6" s="4" t="s">
        <v>342</v>
      </c>
      <c r="B6" s="5" t="n">
        <v>1096</v>
      </c>
      <c r="C6" s="5" t="n">
        <v>1127</v>
      </c>
      <c r="D6" s="5" t="n">
        <v>2206</v>
      </c>
      <c r="E6" s="5" t="n">
        <v>2297</v>
      </c>
    </row>
    <row r="7" spans="1:5">
      <c r="A7" s="4" t="s">
        <v>343</v>
      </c>
      <c r="B7" s="5" t="n">
        <v>-1474</v>
      </c>
      <c r="C7" s="5" t="n">
        <v>-1507</v>
      </c>
      <c r="D7" s="5" t="n">
        <v>-2947</v>
      </c>
      <c r="E7" s="5" t="n">
        <v>-3017</v>
      </c>
    </row>
    <row r="8" spans="1:5">
      <c r="A8" s="4" t="s">
        <v>344</v>
      </c>
      <c r="B8" s="5" t="n">
        <v>748</v>
      </c>
      <c r="C8" s="5" t="n">
        <v>720</v>
      </c>
      <c r="D8" s="5" t="n">
        <v>1494</v>
      </c>
      <c r="E8" s="5" t="n">
        <v>1504</v>
      </c>
    </row>
    <row r="9" spans="1:5">
      <c r="A9" s="4" t="s">
        <v>345</v>
      </c>
      <c r="C9" s="5" t="n">
        <v>680</v>
      </c>
      <c r="E9" s="5" t="n">
        <v>680</v>
      </c>
    </row>
    <row r="10" spans="1:5">
      <c r="A10" s="4" t="s">
        <v>346</v>
      </c>
      <c r="B10" s="5" t="n">
        <v>588</v>
      </c>
      <c r="C10" s="5" t="n">
        <v>1240</v>
      </c>
      <c r="D10" s="5" t="n">
        <v>1233</v>
      </c>
      <c r="E10" s="5" t="n">
        <v>1942</v>
      </c>
    </row>
    <row r="11" spans="1:5">
      <c r="A11" s="4" t="s">
        <v>347</v>
      </c>
    </row>
    <row r="12" spans="1:5">
      <c r="A12" s="3" t="s">
        <v>340</v>
      </c>
    </row>
    <row r="13" spans="1:5">
      <c r="A13" s="4" t="s">
        <v>341</v>
      </c>
      <c r="B13" s="5" t="n">
        <v>126</v>
      </c>
      <c r="C13" s="5" t="n">
        <v>94</v>
      </c>
      <c r="D13" s="5" t="n">
        <v>248</v>
      </c>
      <c r="E13" s="5" t="n">
        <v>186</v>
      </c>
    </row>
    <row r="14" spans="1:5">
      <c r="A14" s="4" t="s">
        <v>342</v>
      </c>
      <c r="B14" s="5" t="n">
        <v>238</v>
      </c>
      <c r="C14" s="5" t="n">
        <v>300</v>
      </c>
      <c r="D14" s="5" t="n">
        <v>468</v>
      </c>
      <c r="E14" s="5" t="n">
        <v>597</v>
      </c>
    </row>
    <row r="15" spans="1:5">
      <c r="A15" s="4" t="s">
        <v>343</v>
      </c>
      <c r="B15" s="5" t="n">
        <v>-325</v>
      </c>
      <c r="C15" s="5" t="n">
        <v>-377</v>
      </c>
      <c r="D15" s="5" t="n">
        <v>-639</v>
      </c>
      <c r="E15" s="5" t="n">
        <v>-752</v>
      </c>
    </row>
    <row r="16" spans="1:5">
      <c r="A16" s="4" t="s">
        <v>348</v>
      </c>
      <c r="B16" s="5" t="n">
        <v>-2</v>
      </c>
      <c r="D16" s="5" t="n">
        <v>-4</v>
      </c>
    </row>
    <row r="17" spans="1:5">
      <c r="A17" s="4" t="s">
        <v>344</v>
      </c>
      <c r="B17" s="5" t="n">
        <v>110</v>
      </c>
      <c r="C17" s="5" t="n">
        <v>59</v>
      </c>
      <c r="D17" s="5" t="n">
        <v>217</v>
      </c>
      <c r="E17" s="5" t="n">
        <v>117</v>
      </c>
    </row>
    <row r="18" spans="1:5">
      <c r="A18" s="4" t="s">
        <v>346</v>
      </c>
      <c r="B18" s="7" t="n">
        <v>147</v>
      </c>
      <c r="C18" s="7" t="n">
        <v>76</v>
      </c>
      <c r="D18" s="7" t="n">
        <v>290</v>
      </c>
      <c r="E18" s="7" t="n">
        <v>1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9</v>
      </c>
      <c r="B1" s="2" t="s">
        <v>2</v>
      </c>
      <c r="C1" s="2" t="s">
        <v>55</v>
      </c>
    </row>
    <row r="2" spans="1:3">
      <c r="A2" s="4" t="s">
        <v>350</v>
      </c>
    </row>
    <row r="3" spans="1:3">
      <c r="A3" s="3" t="s">
        <v>351</v>
      </c>
    </row>
    <row r="4" spans="1:3">
      <c r="A4" s="4" t="s">
        <v>352</v>
      </c>
      <c r="B4" s="10" t="n">
        <v>1.1</v>
      </c>
      <c r="C4" s="10" t="n">
        <v>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6</v>
      </c>
      <c r="C2" s="2" t="s">
        <v>2</v>
      </c>
      <c r="D2" s="2" t="s">
        <v>354</v>
      </c>
    </row>
    <row r="3" spans="1:4">
      <c r="A3" s="3" t="s">
        <v>355</v>
      </c>
    </row>
    <row r="4" spans="1:4">
      <c r="A4" s="4" t="s">
        <v>356</v>
      </c>
      <c r="D4" s="7" t="n">
        <v>150</v>
      </c>
    </row>
    <row r="5" spans="1:4">
      <c r="A5" s="4" t="s">
        <v>357</v>
      </c>
      <c r="B5" s="5" t="n">
        <v>518576</v>
      </c>
    </row>
    <row r="6" spans="1:4">
      <c r="A6" s="4" t="s">
        <v>358</v>
      </c>
      <c r="B6" s="8" t="n">
        <v>15.81</v>
      </c>
    </row>
    <row r="7" spans="1:4">
      <c r="A7" s="4" t="s">
        <v>359</v>
      </c>
      <c r="C7" s="10" t="n">
        <v>64.099999999999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25</v>
      </c>
      <c r="D1" s="2" t="s">
        <v>1</v>
      </c>
    </row>
    <row r="2" spans="1:5">
      <c r="B2" s="2" t="s">
        <v>2</v>
      </c>
      <c r="C2" s="2" t="s">
        <v>26</v>
      </c>
      <c r="D2" s="2" t="s">
        <v>2</v>
      </c>
      <c r="E2" s="2" t="s">
        <v>26</v>
      </c>
    </row>
    <row r="3" spans="1:5">
      <c r="A3" s="3" t="s">
        <v>141</v>
      </c>
    </row>
    <row r="4" spans="1:5">
      <c r="A4" s="4" t="s">
        <v>361</v>
      </c>
      <c r="D4" s="7" t="n">
        <v>381143</v>
      </c>
    </row>
    <row r="5" spans="1:5">
      <c r="A5" s="4" t="s">
        <v>45</v>
      </c>
      <c r="B5" s="7" t="n">
        <v>8801</v>
      </c>
      <c r="C5" s="7" t="n">
        <v>-2668</v>
      </c>
      <c r="D5" s="5" t="n">
        <v>11215</v>
      </c>
      <c r="E5" s="7" t="n">
        <v>163</v>
      </c>
    </row>
    <row r="6" spans="1:5">
      <c r="A6" s="4" t="s">
        <v>361</v>
      </c>
      <c r="B6" s="5" t="n">
        <v>395978</v>
      </c>
      <c r="D6" s="5" t="n">
        <v>395978</v>
      </c>
    </row>
    <row r="7" spans="1:5">
      <c r="A7" s="4" t="s">
        <v>141</v>
      </c>
    </row>
    <row r="8" spans="1:5">
      <c r="A8" s="3" t="s">
        <v>141</v>
      </c>
    </row>
    <row r="9" spans="1:5">
      <c r="A9" s="4" t="s">
        <v>361</v>
      </c>
      <c r="D9" s="5" t="n">
        <v>-53599</v>
      </c>
      <c r="E9" s="5" t="n">
        <v>-41630</v>
      </c>
    </row>
    <row r="10" spans="1:5">
      <c r="A10" s="4" t="s">
        <v>362</v>
      </c>
      <c r="D10" s="5" t="n">
        <v>10181</v>
      </c>
      <c r="E10" s="5" t="n">
        <v>-937</v>
      </c>
    </row>
    <row r="11" spans="1:5">
      <c r="A11" s="4" t="s">
        <v>363</v>
      </c>
      <c r="D11" s="5" t="n">
        <v>1034</v>
      </c>
      <c r="E11" s="5" t="n">
        <v>1100</v>
      </c>
    </row>
    <row r="12" spans="1:5">
      <c r="A12" s="4" t="s">
        <v>45</v>
      </c>
      <c r="D12" s="5" t="n">
        <v>11215</v>
      </c>
      <c r="E12" s="5" t="n">
        <v>163</v>
      </c>
    </row>
    <row r="13" spans="1:5">
      <c r="A13" s="4" t="s">
        <v>361</v>
      </c>
      <c r="B13" s="5" t="n">
        <v>-42384</v>
      </c>
      <c r="C13" s="5" t="n">
        <v>-41467</v>
      </c>
      <c r="D13" s="5" t="n">
        <v>-42384</v>
      </c>
      <c r="E13" s="5" t="n">
        <v>-41467</v>
      </c>
    </row>
    <row r="14" spans="1:5">
      <c r="A14" s="4" t="s">
        <v>364</v>
      </c>
    </row>
    <row r="15" spans="1:5">
      <c r="A15" s="3" t="s">
        <v>141</v>
      </c>
    </row>
    <row r="16" spans="1:5">
      <c r="A16" s="4" t="s">
        <v>361</v>
      </c>
      <c r="D16" s="5" t="n">
        <v>-22026</v>
      </c>
      <c r="E16" s="5" t="n">
        <v>-11070</v>
      </c>
    </row>
    <row r="17" spans="1:5">
      <c r="A17" s="4" t="s">
        <v>362</v>
      </c>
      <c r="D17" s="5" t="n">
        <v>11891</v>
      </c>
      <c r="E17" s="5" t="n">
        <v>-311</v>
      </c>
    </row>
    <row r="18" spans="1:5">
      <c r="A18" s="4" t="s">
        <v>45</v>
      </c>
      <c r="D18" s="5" t="n">
        <v>11891</v>
      </c>
      <c r="E18" s="5" t="n">
        <v>-311</v>
      </c>
    </row>
    <row r="19" spans="1:5">
      <c r="A19" s="4" t="s">
        <v>361</v>
      </c>
      <c r="B19" s="5" t="n">
        <v>-10135</v>
      </c>
      <c r="C19" s="5" t="n">
        <v>-11381</v>
      </c>
      <c r="D19" s="5" t="n">
        <v>-10135</v>
      </c>
      <c r="E19" s="5" t="n">
        <v>-11381</v>
      </c>
    </row>
    <row r="20" spans="1:5">
      <c r="A20" s="4" t="s">
        <v>365</v>
      </c>
    </row>
    <row r="21" spans="1:5">
      <c r="A21" s="3" t="s">
        <v>141</v>
      </c>
    </row>
    <row r="22" spans="1:5">
      <c r="A22" s="4" t="s">
        <v>361</v>
      </c>
      <c r="D22" s="5" t="n">
        <v>-32373</v>
      </c>
      <c r="E22" s="5" t="n">
        <v>-30474</v>
      </c>
    </row>
    <row r="23" spans="1:5">
      <c r="A23" s="4" t="s">
        <v>362</v>
      </c>
      <c r="D23" s="5" t="n">
        <v>-494</v>
      </c>
      <c r="E23" s="5" t="n">
        <v>241</v>
      </c>
    </row>
    <row r="24" spans="1:5">
      <c r="A24" s="4" t="s">
        <v>363</v>
      </c>
      <c r="B24" s="5" t="n">
        <v>544</v>
      </c>
      <c r="C24" s="5" t="n">
        <v>481</v>
      </c>
      <c r="D24" s="5" t="n">
        <v>1086</v>
      </c>
      <c r="E24" s="5" t="n">
        <v>1022</v>
      </c>
    </row>
    <row r="25" spans="1:5">
      <c r="A25" s="4" t="s">
        <v>45</v>
      </c>
      <c r="D25" s="5" t="n">
        <v>592</v>
      </c>
      <c r="E25" s="5" t="n">
        <v>1263</v>
      </c>
    </row>
    <row r="26" spans="1:5">
      <c r="A26" s="4" t="s">
        <v>361</v>
      </c>
      <c r="B26" s="5" t="n">
        <v>-31781</v>
      </c>
      <c r="C26" s="5" t="n">
        <v>-29211</v>
      </c>
      <c r="D26" s="5" t="n">
        <v>-31781</v>
      </c>
      <c r="E26" s="5" t="n">
        <v>-29211</v>
      </c>
    </row>
    <row r="27" spans="1:5">
      <c r="A27" s="4" t="s">
        <v>44</v>
      </c>
    </row>
    <row r="28" spans="1:5">
      <c r="A28" s="3" t="s">
        <v>141</v>
      </c>
    </row>
    <row r="29" spans="1:5">
      <c r="A29" s="4" t="s">
        <v>361</v>
      </c>
      <c r="D29" s="5" t="n">
        <v>800</v>
      </c>
      <c r="E29" s="5" t="n">
        <v>-86</v>
      </c>
    </row>
    <row r="30" spans="1:5">
      <c r="A30" s="4" t="s">
        <v>362</v>
      </c>
      <c r="D30" s="5" t="n">
        <v>-1216</v>
      </c>
      <c r="E30" s="5" t="n">
        <v>-867</v>
      </c>
    </row>
    <row r="31" spans="1:5">
      <c r="A31" s="4" t="s">
        <v>363</v>
      </c>
      <c r="D31" s="5" t="n">
        <v>-52</v>
      </c>
      <c r="E31" s="5" t="n">
        <v>78</v>
      </c>
    </row>
    <row r="32" spans="1:5">
      <c r="A32" s="4" t="s">
        <v>45</v>
      </c>
      <c r="D32" s="5" t="n">
        <v>-1268</v>
      </c>
      <c r="E32" s="5" t="n">
        <v>-789</v>
      </c>
    </row>
    <row r="33" spans="1:5">
      <c r="A33" s="4" t="s">
        <v>361</v>
      </c>
      <c r="B33" s="7" t="n">
        <v>-468</v>
      </c>
      <c r="C33" s="7" t="n">
        <v>-875</v>
      </c>
      <c r="D33" s="7" t="n">
        <v>-468</v>
      </c>
      <c r="E33" s="7" t="n">
        <v>-8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5</v>
      </c>
      <c r="D1" s="2" t="s">
        <v>1</v>
      </c>
    </row>
    <row r="2" spans="1:5">
      <c r="B2" s="2" t="s">
        <v>2</v>
      </c>
      <c r="C2" s="2" t="s">
        <v>26</v>
      </c>
      <c r="D2" s="2" t="s">
        <v>2</v>
      </c>
      <c r="E2" s="2" t="s">
        <v>26</v>
      </c>
    </row>
    <row r="3" spans="1:5">
      <c r="A3" s="3" t="s">
        <v>367</v>
      </c>
    </row>
    <row r="4" spans="1:5">
      <c r="A4" s="4" t="s">
        <v>29</v>
      </c>
      <c r="B4" s="7" t="n">
        <v>-106286</v>
      </c>
      <c r="C4" s="7" t="n">
        <v>-87663</v>
      </c>
      <c r="D4" s="7" t="n">
        <v>-205101</v>
      </c>
      <c r="E4" s="7" t="n">
        <v>-166122</v>
      </c>
    </row>
    <row r="5" spans="1:5">
      <c r="A5" s="4" t="s">
        <v>36</v>
      </c>
      <c r="B5" s="5" t="n">
        <v>-2021</v>
      </c>
      <c r="C5" s="5" t="n">
        <v>-228</v>
      </c>
      <c r="D5" s="5" t="n">
        <v>-3535</v>
      </c>
      <c r="E5" s="5" t="n">
        <v>-561</v>
      </c>
    </row>
    <row r="6" spans="1:5">
      <c r="A6" s="4" t="s">
        <v>38</v>
      </c>
      <c r="B6" s="5" t="n">
        <v>9031</v>
      </c>
      <c r="C6" s="5" t="n">
        <v>11952</v>
      </c>
      <c r="D6" s="5" t="n">
        <v>13921</v>
      </c>
      <c r="E6" s="5" t="n">
        <v>20311</v>
      </c>
    </row>
    <row r="7" spans="1:5">
      <c r="A7" s="4" t="s">
        <v>368</v>
      </c>
      <c r="B7" s="5" t="n">
        <v>-3178</v>
      </c>
      <c r="C7" s="5" t="n">
        <v>-4056</v>
      </c>
      <c r="D7" s="5" t="n">
        <v>-7293</v>
      </c>
      <c r="E7" s="5" t="n">
        <v>-6957</v>
      </c>
    </row>
    <row r="8" spans="1:5">
      <c r="A8" s="4" t="s">
        <v>40</v>
      </c>
      <c r="B8" s="5" t="n">
        <v>5853</v>
      </c>
      <c r="C8" s="5" t="n">
        <v>7896</v>
      </c>
      <c r="D8" s="5" t="n">
        <v>6628</v>
      </c>
      <c r="E8" s="5" t="n">
        <v>13354</v>
      </c>
    </row>
    <row r="9" spans="1:5">
      <c r="A9" s="4" t="s">
        <v>369</v>
      </c>
    </row>
    <row r="10" spans="1:5">
      <c r="A10" s="3" t="s">
        <v>367</v>
      </c>
    </row>
    <row r="11" spans="1:5">
      <c r="A11" s="4" t="s">
        <v>40</v>
      </c>
      <c r="B11" s="5" t="n">
        <v>-550</v>
      </c>
      <c r="C11" s="5" t="n">
        <v>-563</v>
      </c>
      <c r="D11" s="5" t="n">
        <v>-1034</v>
      </c>
      <c r="E11" s="5" t="n">
        <v>-1100</v>
      </c>
    </row>
    <row r="12" spans="1:5">
      <c r="A12" s="4" t="s">
        <v>365</v>
      </c>
    </row>
    <row r="13" spans="1:5">
      <c r="A13" s="3" t="s">
        <v>367</v>
      </c>
    </row>
    <row r="14" spans="1:5">
      <c r="A14" s="4" t="s">
        <v>370</v>
      </c>
      <c r="B14" s="5" t="n">
        <v>-856</v>
      </c>
      <c r="C14" s="5" t="n">
        <v>-779</v>
      </c>
      <c r="D14" s="5" t="n">
        <v>-1707</v>
      </c>
      <c r="E14" s="5" t="n">
        <v>-1621</v>
      </c>
    </row>
    <row r="15" spans="1:5">
      <c r="A15" s="4" t="s">
        <v>371</v>
      </c>
      <c r="B15" s="5" t="n">
        <v>312</v>
      </c>
      <c r="C15" s="5" t="n">
        <v>298</v>
      </c>
      <c r="D15" s="5" t="n">
        <v>621</v>
      </c>
      <c r="E15" s="5" t="n">
        <v>599</v>
      </c>
    </row>
    <row r="16" spans="1:5">
      <c r="A16" s="4" t="s">
        <v>372</v>
      </c>
      <c r="B16" s="5" t="n">
        <v>-544</v>
      </c>
      <c r="C16" s="5" t="n">
        <v>-481</v>
      </c>
      <c r="D16" s="5" t="n">
        <v>-1086</v>
      </c>
      <c r="E16" s="5" t="n">
        <v>-1022</v>
      </c>
    </row>
    <row r="17" spans="1:5">
      <c r="A17" s="4" t="s">
        <v>373</v>
      </c>
    </row>
    <row r="18" spans="1:5">
      <c r="A18" s="3" t="s">
        <v>367</v>
      </c>
    </row>
    <row r="19" spans="1:5">
      <c r="A19" s="4" t="s">
        <v>370</v>
      </c>
      <c r="B19" s="5" t="n">
        <v>2</v>
      </c>
      <c r="D19" s="5" t="n">
        <v>4</v>
      </c>
    </row>
    <row r="20" spans="1:5">
      <c r="A20" s="4" t="s">
        <v>374</v>
      </c>
    </row>
    <row r="21" spans="1:5">
      <c r="A21" s="3" t="s">
        <v>367</v>
      </c>
    </row>
    <row r="22" spans="1:5">
      <c r="A22" s="4" t="s">
        <v>370</v>
      </c>
      <c r="B22" s="5" t="n">
        <v>-858</v>
      </c>
      <c r="C22" s="5" t="n">
        <v>-779</v>
      </c>
      <c r="D22" s="5" t="n">
        <v>-1711</v>
      </c>
      <c r="E22" s="5" t="n">
        <v>-1621</v>
      </c>
    </row>
    <row r="23" spans="1:5">
      <c r="A23" s="4" t="s">
        <v>44</v>
      </c>
    </row>
    <row r="24" spans="1:5">
      <c r="A24" s="3" t="s">
        <v>367</v>
      </c>
    </row>
    <row r="25" spans="1:5">
      <c r="A25" s="4" t="s">
        <v>372</v>
      </c>
      <c r="D25" s="5" t="n">
        <v>52</v>
      </c>
      <c r="E25" s="5" t="n">
        <v>-78</v>
      </c>
    </row>
    <row r="26" spans="1:5">
      <c r="A26" s="4" t="s">
        <v>375</v>
      </c>
    </row>
    <row r="27" spans="1:5">
      <c r="A27" s="3" t="s">
        <v>367</v>
      </c>
    </row>
    <row r="28" spans="1:5">
      <c r="A28" s="4" t="s">
        <v>38</v>
      </c>
      <c r="B28" s="5" t="n">
        <v>-11</v>
      </c>
      <c r="C28" s="5" t="n">
        <v>-162</v>
      </c>
      <c r="D28" s="5" t="n">
        <v>78</v>
      </c>
      <c r="E28" s="5" t="n">
        <v>-156</v>
      </c>
    </row>
    <row r="29" spans="1:5">
      <c r="A29" s="4" t="s">
        <v>368</v>
      </c>
      <c r="B29" s="5" t="n">
        <v>5</v>
      </c>
      <c r="C29" s="5" t="n">
        <v>80</v>
      </c>
      <c r="D29" s="5" t="n">
        <v>-26</v>
      </c>
      <c r="E29" s="5" t="n">
        <v>78</v>
      </c>
    </row>
    <row r="30" spans="1:5">
      <c r="A30" s="4" t="s">
        <v>40</v>
      </c>
      <c r="B30" s="5" t="n">
        <v>-6</v>
      </c>
      <c r="C30" s="5" t="n">
        <v>-82</v>
      </c>
      <c r="D30" s="5" t="n">
        <v>52</v>
      </c>
      <c r="E30" s="5" t="n">
        <v>-78</v>
      </c>
    </row>
    <row r="31" spans="1:5">
      <c r="A31" s="4" t="s">
        <v>376</v>
      </c>
    </row>
    <row r="32" spans="1:5">
      <c r="A32" s="3" t="s">
        <v>367</v>
      </c>
    </row>
    <row r="33" spans="1:5">
      <c r="A33" s="4" t="s">
        <v>29</v>
      </c>
      <c r="B33" s="5" t="n">
        <v>66</v>
      </c>
      <c r="C33" s="5" t="n">
        <v>153</v>
      </c>
      <c r="D33" s="5" t="n">
        <v>143</v>
      </c>
      <c r="E33" s="5" t="n">
        <v>434</v>
      </c>
    </row>
    <row r="34" spans="1:5">
      <c r="A34" s="4" t="s">
        <v>377</v>
      </c>
    </row>
    <row r="35" spans="1:5">
      <c r="A35" s="3" t="s">
        <v>367</v>
      </c>
    </row>
    <row r="36" spans="1:5">
      <c r="A36" s="4" t="s">
        <v>29</v>
      </c>
      <c r="B36" s="5" t="n">
        <v>15</v>
      </c>
      <c r="C36" s="7" t="n">
        <v>-315</v>
      </c>
      <c r="D36" s="5" t="n">
        <v>27</v>
      </c>
      <c r="E36" s="7" t="n">
        <v>-590</v>
      </c>
    </row>
    <row r="37" spans="1:5">
      <c r="A37" s="4" t="s">
        <v>378</v>
      </c>
    </row>
    <row r="38" spans="1:5">
      <c r="A38" s="3" t="s">
        <v>367</v>
      </c>
    </row>
    <row r="39" spans="1:5">
      <c r="A39" s="4" t="s">
        <v>36</v>
      </c>
      <c r="B39" s="7" t="n">
        <v>-92</v>
      </c>
      <c r="D39" s="7" t="n">
        <v>-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25</v>
      </c>
      <c r="D1" s="2" t="s">
        <v>1</v>
      </c>
    </row>
    <row r="2" spans="1:6">
      <c r="B2" s="2" t="s">
        <v>2</v>
      </c>
      <c r="C2" s="2" t="s">
        <v>26</v>
      </c>
      <c r="D2" s="2" t="s">
        <v>2</v>
      </c>
      <c r="E2" s="2" t="s">
        <v>26</v>
      </c>
      <c r="F2" s="2" t="s">
        <v>55</v>
      </c>
    </row>
    <row r="3" spans="1:6">
      <c r="A3" s="4" t="s">
        <v>365</v>
      </c>
    </row>
    <row r="4" spans="1:6">
      <c r="A4" s="3" t="s">
        <v>141</v>
      </c>
    </row>
    <row r="5" spans="1:6">
      <c r="A5" s="4" t="s">
        <v>380</v>
      </c>
      <c r="B5" s="7" t="n">
        <v>17200</v>
      </c>
      <c r="D5" s="7" t="n">
        <v>17200</v>
      </c>
      <c r="F5" s="7" t="n">
        <v>17700</v>
      </c>
    </row>
    <row r="6" spans="1:6">
      <c r="A6" s="3" t="s">
        <v>381</v>
      </c>
    </row>
    <row r="7" spans="1:6">
      <c r="A7" s="4" t="s">
        <v>382</v>
      </c>
      <c r="B7" s="5" t="n">
        <v>307</v>
      </c>
      <c r="C7" s="7" t="n">
        <v>298</v>
      </c>
      <c r="D7" s="5" t="n">
        <v>621</v>
      </c>
      <c r="E7" s="7" t="n">
        <v>599</v>
      </c>
    </row>
    <row r="8" spans="1:6">
      <c r="A8" s="4" t="s">
        <v>44</v>
      </c>
    </row>
    <row r="9" spans="1:6">
      <c r="A9" s="3" t="s">
        <v>141</v>
      </c>
    </row>
    <row r="10" spans="1:6">
      <c r="A10" s="4" t="s">
        <v>380</v>
      </c>
      <c r="B10" s="5" t="n">
        <v>300</v>
      </c>
      <c r="D10" s="5" t="n">
        <v>300</v>
      </c>
    </row>
    <row r="11" spans="1:6">
      <c r="A11" s="4" t="s">
        <v>383</v>
      </c>
      <c r="F11" s="7" t="n">
        <v>400</v>
      </c>
    </row>
    <row r="12" spans="1:6">
      <c r="A12" s="3" t="s">
        <v>381</v>
      </c>
    </row>
    <row r="13" spans="1:6">
      <c r="A13" s="4" t="s">
        <v>382</v>
      </c>
      <c r="B13" s="7" t="n">
        <v>-441</v>
      </c>
      <c r="C13" s="7" t="n">
        <v>112</v>
      </c>
      <c r="D13" s="7" t="n">
        <v>-712</v>
      </c>
      <c r="E13" s="7" t="n">
        <v>-3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25</v>
      </c>
      <c r="D1" s="2" t="s">
        <v>1</v>
      </c>
    </row>
    <row r="2" spans="1:5">
      <c r="B2" s="2" t="s">
        <v>2</v>
      </c>
      <c r="C2" s="2" t="s">
        <v>26</v>
      </c>
      <c r="D2" s="2" t="s">
        <v>2</v>
      </c>
      <c r="E2" s="2" t="s">
        <v>26</v>
      </c>
    </row>
    <row r="3" spans="1:5">
      <c r="A3" s="3" t="s">
        <v>144</v>
      </c>
    </row>
    <row r="4" spans="1:5">
      <c r="A4" s="4" t="s">
        <v>385</v>
      </c>
      <c r="B4" s="7" t="n">
        <v>5853</v>
      </c>
      <c r="C4" s="7" t="n">
        <v>7896</v>
      </c>
      <c r="D4" s="7" t="n">
        <v>6628</v>
      </c>
      <c r="E4" s="7" t="n">
        <v>13354</v>
      </c>
    </row>
    <row r="5" spans="1:5">
      <c r="A5" s="3" t="s">
        <v>386</v>
      </c>
    </row>
    <row r="6" spans="1:5">
      <c r="A6" s="4" t="s">
        <v>52</v>
      </c>
      <c r="B6" s="5" t="n">
        <v>50470</v>
      </c>
      <c r="C6" s="5" t="n">
        <v>50225</v>
      </c>
      <c r="D6" s="5" t="n">
        <v>50441</v>
      </c>
      <c r="E6" s="5" t="n">
        <v>50267</v>
      </c>
    </row>
    <row r="7" spans="1:5">
      <c r="A7" s="4" t="s">
        <v>387</v>
      </c>
      <c r="B7" s="5" t="n">
        <v>41</v>
      </c>
      <c r="C7" s="5" t="n">
        <v>762</v>
      </c>
      <c r="D7" s="5" t="n">
        <v>58</v>
      </c>
      <c r="E7" s="5" t="n">
        <v>747</v>
      </c>
    </row>
    <row r="8" spans="1:5">
      <c r="A8" s="4" t="s">
        <v>53</v>
      </c>
      <c r="B8" s="5" t="n">
        <v>50511</v>
      </c>
      <c r="C8" s="5" t="n">
        <v>50987</v>
      </c>
      <c r="D8" s="5" t="n">
        <v>50499</v>
      </c>
      <c r="E8" s="5" t="n">
        <v>51014</v>
      </c>
    </row>
    <row r="9" spans="1:5">
      <c r="A9" s="4" t="s">
        <v>388</v>
      </c>
      <c r="B9" s="8" t="n">
        <v>0.12</v>
      </c>
      <c r="C9" s="8" t="n">
        <v>0.16</v>
      </c>
      <c r="D9" s="8" t="n">
        <v>0.13</v>
      </c>
      <c r="E9" s="8" t="n">
        <v>0.27</v>
      </c>
    </row>
    <row r="10" spans="1:5">
      <c r="A10" s="4" t="s">
        <v>389</v>
      </c>
      <c r="B10" s="8" t="n">
        <v>0.12</v>
      </c>
      <c r="C10" s="8" t="n">
        <v>0.15</v>
      </c>
      <c r="D10" s="8" t="n">
        <v>0.13</v>
      </c>
      <c r="E10" s="8" t="n">
        <v>0.26</v>
      </c>
    </row>
    <row r="11" spans="1:5">
      <c r="A11" s="4" t="s">
        <v>390</v>
      </c>
      <c r="B11" s="5" t="n">
        <v>2200</v>
      </c>
      <c r="C11" s="5" t="n">
        <v>1300</v>
      </c>
      <c r="D11" s="5" t="n">
        <v>2200</v>
      </c>
      <c r="E11" s="5" t="n">
        <v>1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6</v>
      </c>
    </row>
    <row r="3" spans="1:3">
      <c r="A3" s="3" t="s">
        <v>97</v>
      </c>
    </row>
    <row r="4" spans="1:3">
      <c r="A4" s="4" t="s">
        <v>40</v>
      </c>
      <c r="B4" s="7" t="n">
        <v>6628</v>
      </c>
      <c r="C4" s="7" t="n">
        <v>13354</v>
      </c>
    </row>
    <row r="5" spans="1:3">
      <c r="A5" s="3" t="s">
        <v>98</v>
      </c>
    </row>
    <row r="6" spans="1:3">
      <c r="A6" s="4" t="s">
        <v>30</v>
      </c>
      <c r="B6" s="5" t="n">
        <v>23788</v>
      </c>
      <c r="C6" s="5" t="n">
        <v>18236</v>
      </c>
    </row>
    <row r="7" spans="1:3">
      <c r="A7" s="4" t="s">
        <v>99</v>
      </c>
      <c r="B7" s="5" t="n">
        <v>1523</v>
      </c>
      <c r="C7" s="5" t="n">
        <v>2090</v>
      </c>
    </row>
    <row r="8" spans="1:3">
      <c r="A8" s="4" t="s">
        <v>100</v>
      </c>
      <c r="B8" s="5" t="n">
        <v>2292</v>
      </c>
      <c r="C8" s="5" t="n">
        <v>2196</v>
      </c>
    </row>
    <row r="9" spans="1:3">
      <c r="A9" s="4" t="s">
        <v>101</v>
      </c>
      <c r="B9" s="5" t="n">
        <v>-1704</v>
      </c>
      <c r="C9" s="5" t="n">
        <v>-1349</v>
      </c>
    </row>
    <row r="10" spans="1:3">
      <c r="A10" s="3" t="s">
        <v>102</v>
      </c>
    </row>
    <row r="11" spans="1:3">
      <c r="A11" s="4" t="s">
        <v>103</v>
      </c>
      <c r="B11" s="5" t="n">
        <v>-3668</v>
      </c>
      <c r="C11" s="5" t="n">
        <v>2020</v>
      </c>
    </row>
    <row r="12" spans="1:3">
      <c r="A12" s="4" t="s">
        <v>60</v>
      </c>
      <c r="B12" s="5" t="n">
        <v>-10583</v>
      </c>
      <c r="C12" s="5" t="n">
        <v>-11176</v>
      </c>
    </row>
    <row r="13" spans="1:3">
      <c r="A13" s="4" t="s">
        <v>104</v>
      </c>
      <c r="B13" s="5" t="n">
        <v>-10971</v>
      </c>
      <c r="C13" s="5" t="n">
        <v>5004</v>
      </c>
    </row>
    <row r="14" spans="1:3">
      <c r="A14" s="4" t="s">
        <v>105</v>
      </c>
      <c r="B14" s="5" t="n">
        <v>4303</v>
      </c>
      <c r="C14" s="5" t="n">
        <v>1646</v>
      </c>
    </row>
    <row r="15" spans="1:3">
      <c r="A15" s="4" t="s">
        <v>106</v>
      </c>
      <c r="B15" s="5" t="n">
        <v>-1229</v>
      </c>
      <c r="C15" s="5" t="n">
        <v>-711</v>
      </c>
    </row>
    <row r="16" spans="1:3">
      <c r="A16" s="4" t="s">
        <v>107</v>
      </c>
      <c r="B16" s="5" t="n">
        <v>-759</v>
      </c>
      <c r="C16" s="5" t="n">
        <v>-441</v>
      </c>
    </row>
    <row r="17" spans="1:3">
      <c r="A17" s="4" t="s">
        <v>108</v>
      </c>
      <c r="B17" s="5" t="n">
        <v>9620</v>
      </c>
      <c r="C17" s="5" t="n">
        <v>30869</v>
      </c>
    </row>
    <row r="18" spans="1:3">
      <c r="A18" s="3" t="s">
        <v>109</v>
      </c>
    </row>
    <row r="19" spans="1:3">
      <c r="A19" s="4" t="s">
        <v>110</v>
      </c>
      <c r="B19" s="5" t="n">
        <v>-1233</v>
      </c>
    </row>
    <row r="20" spans="1:3">
      <c r="A20" s="4" t="s">
        <v>111</v>
      </c>
      <c r="B20" s="5" t="n">
        <v>-29898</v>
      </c>
      <c r="C20" s="5" t="n">
        <v>-16892</v>
      </c>
    </row>
    <row r="21" spans="1:3">
      <c r="A21" s="4" t="s">
        <v>112</v>
      </c>
      <c r="C21" s="5" t="n">
        <v>1234</v>
      </c>
    </row>
    <row r="22" spans="1:3">
      <c r="A22" s="4" t="s">
        <v>113</v>
      </c>
      <c r="B22" s="5" t="n">
        <v>-31131</v>
      </c>
      <c r="C22" s="5" t="n">
        <v>-15658</v>
      </c>
    </row>
    <row r="23" spans="1:3">
      <c r="A23" s="3" t="s">
        <v>114</v>
      </c>
    </row>
    <row r="24" spans="1:3">
      <c r="A24" s="4" t="s">
        <v>115</v>
      </c>
      <c r="B24" s="5" t="n">
        <v>76456</v>
      </c>
      <c r="C24" s="5" t="n">
        <v>58334</v>
      </c>
    </row>
    <row r="25" spans="1:3">
      <c r="A25" s="4" t="s">
        <v>116</v>
      </c>
      <c r="B25" s="5" t="n">
        <v>-55130</v>
      </c>
      <c r="C25" s="5" t="n">
        <v>-57283</v>
      </c>
    </row>
    <row r="26" spans="1:3">
      <c r="A26" s="4" t="s">
        <v>117</v>
      </c>
      <c r="C26" s="5" t="n">
        <v>-4001</v>
      </c>
    </row>
    <row r="27" spans="1:3">
      <c r="A27" s="4" t="s">
        <v>118</v>
      </c>
      <c r="B27" s="5" t="n">
        <v>-354</v>
      </c>
      <c r="C27" s="5" t="n">
        <v>-8644</v>
      </c>
    </row>
    <row r="28" spans="1:3">
      <c r="A28" s="4" t="s">
        <v>119</v>
      </c>
      <c r="B28" s="5" t="n">
        <v>-5093</v>
      </c>
      <c r="C28" s="5" t="n">
        <v>-5066</v>
      </c>
    </row>
    <row r="29" spans="1:3">
      <c r="A29" s="4" t="s">
        <v>120</v>
      </c>
      <c r="B29" s="5" t="n">
        <v>147</v>
      </c>
      <c r="C29" s="5" t="n">
        <v>163</v>
      </c>
    </row>
    <row r="30" spans="1:3">
      <c r="A30" s="4" t="s">
        <v>121</v>
      </c>
      <c r="B30" s="5" t="n">
        <v>-10916</v>
      </c>
    </row>
    <row r="31" spans="1:3">
      <c r="A31" s="4" t="s">
        <v>122</v>
      </c>
      <c r="B31" s="5" t="n">
        <v>5110</v>
      </c>
      <c r="C31" s="5" t="n">
        <v>-16497</v>
      </c>
    </row>
    <row r="32" spans="1:3">
      <c r="A32" s="4" t="s">
        <v>123</v>
      </c>
      <c r="B32" s="5" t="n">
        <v>2496</v>
      </c>
      <c r="C32" s="5" t="n">
        <v>-1103</v>
      </c>
    </row>
    <row r="33" spans="1:3">
      <c r="A33" s="4" t="s">
        <v>124</v>
      </c>
      <c r="B33" s="5" t="n">
        <v>-13905</v>
      </c>
      <c r="C33" s="5" t="n">
        <v>-2389</v>
      </c>
    </row>
    <row r="34" spans="1:3">
      <c r="A34" s="4" t="s">
        <v>125</v>
      </c>
      <c r="B34" s="5" t="n">
        <v>37984</v>
      </c>
      <c r="C34" s="5" t="n">
        <v>53629</v>
      </c>
    </row>
    <row r="35" spans="1:3">
      <c r="A35" s="4" t="s">
        <v>126</v>
      </c>
      <c r="B35" s="7" t="n">
        <v>24079</v>
      </c>
      <c r="C35" s="7" t="n">
        <v>512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5</v>
      </c>
      <c r="D1" s="2" t="s">
        <v>1</v>
      </c>
    </row>
    <row r="2" spans="1:5">
      <c r="B2" s="2" t="s">
        <v>2</v>
      </c>
      <c r="C2" s="2" t="s">
        <v>26</v>
      </c>
      <c r="D2" s="2" t="s">
        <v>2</v>
      </c>
      <c r="E2" s="2" t="s">
        <v>26</v>
      </c>
    </row>
    <row r="3" spans="1:5">
      <c r="A3" s="3" t="s">
        <v>392</v>
      </c>
    </row>
    <row r="4" spans="1:5">
      <c r="A4" s="4" t="s">
        <v>393</v>
      </c>
      <c r="B4" s="4" t="s">
        <v>394</v>
      </c>
      <c r="C4" s="4" t="s">
        <v>395</v>
      </c>
      <c r="D4" s="4" t="s">
        <v>396</v>
      </c>
      <c r="E4" s="4" t="s">
        <v>397</v>
      </c>
    </row>
    <row r="5" spans="1:5">
      <c r="A5" s="4" t="s">
        <v>398</v>
      </c>
      <c r="B5" s="4" t="s">
        <v>399</v>
      </c>
      <c r="C5" s="4" t="s">
        <v>399</v>
      </c>
      <c r="D5" s="4" t="s">
        <v>399</v>
      </c>
      <c r="E5" s="4" t="s">
        <v>399</v>
      </c>
    </row>
    <row r="6" spans="1:5">
      <c r="A6" s="4" t="s">
        <v>400</v>
      </c>
      <c r="D6" s="4" t="s">
        <v>4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0"/>
    <col customWidth="1" max="5" min="5" width="20"/>
    <col customWidth="1" max="6" min="6" width="20"/>
    <col customWidth="1" max="7" min="7" width="20"/>
    <col customWidth="1" max="8" min="8" width="14"/>
    <col customWidth="1" max="9" min="9" width="27"/>
    <col customWidth="1" max="10" min="10" width="33"/>
    <col customWidth="1" max="11" min="11" width="25"/>
    <col customWidth="1" max="12" min="12" width="21"/>
  </cols>
  <sheetData>
    <row r="1" spans="1:12">
      <c r="A1" s="1" t="s">
        <v>402</v>
      </c>
      <c r="B1" s="2" t="s">
        <v>403</v>
      </c>
      <c r="J1" s="2" t="s">
        <v>25</v>
      </c>
      <c r="K1" s="2" t="s">
        <v>1</v>
      </c>
    </row>
    <row r="2" spans="1:12">
      <c r="B2" s="2" t="s">
        <v>404</v>
      </c>
      <c r="C2" s="2" t="s">
        <v>405</v>
      </c>
      <c r="D2" s="2" t="s">
        <v>406</v>
      </c>
      <c r="E2" s="2" t="s">
        <v>407</v>
      </c>
      <c r="F2" s="2" t="s">
        <v>408</v>
      </c>
      <c r="G2" s="2" t="s">
        <v>409</v>
      </c>
      <c r="H2" s="2" t="s">
        <v>410</v>
      </c>
      <c r="I2" s="2" t="s">
        <v>411</v>
      </c>
      <c r="J2" s="2" t="s">
        <v>412</v>
      </c>
      <c r="K2" s="2" t="s">
        <v>413</v>
      </c>
      <c r="L2" s="2" t="s">
        <v>294</v>
      </c>
    </row>
    <row r="3" spans="1:12">
      <c r="A3" s="4" t="s">
        <v>414</v>
      </c>
    </row>
    <row r="4" spans="1:12">
      <c r="A4" s="3" t="s">
        <v>415</v>
      </c>
    </row>
    <row r="5" spans="1:12">
      <c r="A5" s="4" t="s">
        <v>416</v>
      </c>
      <c r="J5" s="10" t="n">
        <v>0.3</v>
      </c>
      <c r="K5" s="10" t="n">
        <v>0.3</v>
      </c>
      <c r="L5" s="10" t="n">
        <v>0.3</v>
      </c>
    </row>
    <row r="6" spans="1:12">
      <c r="A6" s="4" t="s">
        <v>417</v>
      </c>
    </row>
    <row r="7" spans="1:12">
      <c r="A7" s="3" t="s">
        <v>415</v>
      </c>
    </row>
    <row r="8" spans="1:12">
      <c r="A8" s="4" t="s">
        <v>418</v>
      </c>
      <c r="J8" s="5" t="n">
        <v>2</v>
      </c>
      <c r="K8" s="5" t="n">
        <v>2</v>
      </c>
    </row>
    <row r="9" spans="1:12">
      <c r="A9" s="4" t="s">
        <v>416</v>
      </c>
      <c r="J9" s="7" t="n">
        <v>0</v>
      </c>
      <c r="K9" s="7" t="n">
        <v>0</v>
      </c>
      <c r="L9" s="7" t="n">
        <v>0</v>
      </c>
    </row>
    <row r="10" spans="1:12">
      <c r="A10" s="4" t="s">
        <v>419</v>
      </c>
    </row>
    <row r="11" spans="1:12">
      <c r="A11" s="3" t="s">
        <v>415</v>
      </c>
    </row>
    <row r="12" spans="1:12">
      <c r="A12" s="4" t="s">
        <v>420</v>
      </c>
      <c r="G12" s="5" t="n">
        <v>0</v>
      </c>
      <c r="I12" s="5" t="n">
        <v>0</v>
      </c>
    </row>
    <row r="13" spans="1:12">
      <c r="A13" s="4" t="s">
        <v>421</v>
      </c>
      <c r="I13" s="10" t="n">
        <v>1.1</v>
      </c>
    </row>
    <row r="14" spans="1:12">
      <c r="A14" s="4" t="s">
        <v>422</v>
      </c>
      <c r="F14" s="5" t="n">
        <v>0</v>
      </c>
      <c r="G14" s="5" t="n">
        <v>0</v>
      </c>
      <c r="I14" s="12" t="n">
        <v>0.127</v>
      </c>
    </row>
    <row r="15" spans="1:12">
      <c r="A15" s="4" t="s">
        <v>423</v>
      </c>
      <c r="J15" s="5" t="n">
        <v>0</v>
      </c>
    </row>
    <row r="16" spans="1:12">
      <c r="A16" s="4" t="s">
        <v>424</v>
      </c>
    </row>
    <row r="17" spans="1:12">
      <c r="A17" s="3" t="s">
        <v>415</v>
      </c>
    </row>
    <row r="18" spans="1:12">
      <c r="A18" s="4" t="s">
        <v>425</v>
      </c>
      <c r="E18" s="12" t="n">
        <v>0.476</v>
      </c>
    </row>
    <row r="19" spans="1:12">
      <c r="A19" s="4" t="s">
        <v>426</v>
      </c>
    </row>
    <row r="20" spans="1:12">
      <c r="A20" s="3" t="s">
        <v>415</v>
      </c>
    </row>
    <row r="21" spans="1:12">
      <c r="A21" s="4" t="s">
        <v>425</v>
      </c>
      <c r="E21" s="12" t="n">
        <v>0.476</v>
      </c>
    </row>
    <row r="22" spans="1:12">
      <c r="A22" s="4" t="s">
        <v>427</v>
      </c>
    </row>
    <row r="23" spans="1:12">
      <c r="A23" s="3" t="s">
        <v>415</v>
      </c>
    </row>
    <row r="24" spans="1:12">
      <c r="A24" s="4" t="s">
        <v>428</v>
      </c>
      <c r="E24" s="5" t="n">
        <v>0</v>
      </c>
    </row>
    <row r="25" spans="1:12">
      <c r="A25" s="4" t="s">
        <v>429</v>
      </c>
    </row>
    <row r="26" spans="1:12">
      <c r="A26" s="3" t="s">
        <v>415</v>
      </c>
    </row>
    <row r="27" spans="1:12">
      <c r="A27" s="4" t="s">
        <v>428</v>
      </c>
      <c r="E27" s="12" t="n">
        <v>0.476</v>
      </c>
    </row>
    <row r="28" spans="1:12">
      <c r="A28" s="4" t="s">
        <v>430</v>
      </c>
    </row>
    <row r="29" spans="1:12">
      <c r="A29" s="3" t="s">
        <v>415</v>
      </c>
    </row>
    <row r="30" spans="1:12">
      <c r="A30" s="4" t="s">
        <v>425</v>
      </c>
      <c r="D30" s="12" t="n">
        <v>0.616</v>
      </c>
    </row>
    <row r="31" spans="1:12">
      <c r="A31" s="4" t="s">
        <v>431</v>
      </c>
    </row>
    <row r="32" spans="1:12">
      <c r="A32" s="3" t="s">
        <v>415</v>
      </c>
    </row>
    <row r="33" spans="1:12">
      <c r="A33" s="4" t="s">
        <v>425</v>
      </c>
      <c r="D33" s="12" t="n">
        <v>0.616</v>
      </c>
    </row>
    <row r="34" spans="1:12">
      <c r="A34" s="4" t="s">
        <v>432</v>
      </c>
    </row>
    <row r="35" spans="1:12">
      <c r="A35" s="3" t="s">
        <v>415</v>
      </c>
    </row>
    <row r="36" spans="1:12">
      <c r="A36" s="4" t="s">
        <v>428</v>
      </c>
      <c r="D36" s="12" t="n">
        <v>0.008999999999999999</v>
      </c>
    </row>
    <row r="37" spans="1:12">
      <c r="A37" s="4" t="s">
        <v>433</v>
      </c>
    </row>
    <row r="38" spans="1:12">
      <c r="A38" s="3" t="s">
        <v>415</v>
      </c>
    </row>
    <row r="39" spans="1:12">
      <c r="A39" s="4" t="s">
        <v>428</v>
      </c>
      <c r="D39" s="12" t="n">
        <v>0.797</v>
      </c>
    </row>
    <row r="40" spans="1:12">
      <c r="A40" s="4" t="s">
        <v>434</v>
      </c>
    </row>
    <row r="41" spans="1:12">
      <c r="A41" s="3" t="s">
        <v>415</v>
      </c>
    </row>
    <row r="42" spans="1:12">
      <c r="A42" s="4" t="s">
        <v>435</v>
      </c>
      <c r="B42" s="9" t="n">
        <v>0.28</v>
      </c>
    </row>
    <row r="43" spans="1:12">
      <c r="A43" s="4" t="s">
        <v>436</v>
      </c>
    </row>
    <row r="44" spans="1:12">
      <c r="A44" s="3" t="s">
        <v>415</v>
      </c>
    </row>
    <row r="45" spans="1:12">
      <c r="A45" s="4" t="s">
        <v>435</v>
      </c>
      <c r="B45" s="9" t="n">
        <v>0.46</v>
      </c>
    </row>
    <row r="46" spans="1:12">
      <c r="A46" s="4" t="s">
        <v>437</v>
      </c>
    </row>
    <row r="47" spans="1:12">
      <c r="A47" s="3" t="s">
        <v>415</v>
      </c>
    </row>
    <row r="48" spans="1:12">
      <c r="A48" s="4" t="s">
        <v>438</v>
      </c>
      <c r="C48" s="5" t="n">
        <v>2</v>
      </c>
    </row>
    <row r="49" spans="1:12">
      <c r="A49" s="4" t="s">
        <v>439</v>
      </c>
    </row>
    <row r="50" spans="1:12">
      <c r="A50" s="3" t="s">
        <v>415</v>
      </c>
    </row>
    <row r="51" spans="1:12">
      <c r="A51" s="4" t="s">
        <v>435</v>
      </c>
      <c r="D51" s="12" t="n">
        <v>0.616</v>
      </c>
    </row>
    <row r="52" spans="1:12">
      <c r="A52" s="4" t="s">
        <v>440</v>
      </c>
      <c r="K52" s="4" t="s">
        <v>441</v>
      </c>
    </row>
    <row r="53" spans="1:12">
      <c r="A53" s="4" t="s">
        <v>442</v>
      </c>
    </row>
    <row r="54" spans="1:12">
      <c r="A54" s="3" t="s">
        <v>415</v>
      </c>
    </row>
    <row r="55" spans="1:12">
      <c r="A55" s="4" t="s">
        <v>443</v>
      </c>
      <c r="H55" s="4" t="s">
        <v>444</v>
      </c>
    </row>
  </sheetData>
  <mergeCells count="2">
    <mergeCell ref="A1:A2"/>
    <mergeCell ref="B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5</v>
      </c>
      <c r="B1" s="2" t="s">
        <v>446</v>
      </c>
      <c r="C1" s="2" t="s">
        <v>447</v>
      </c>
      <c r="D1" s="2" t="s">
        <v>295</v>
      </c>
    </row>
    <row r="2" spans="1:4">
      <c r="A2" s="4" t="s">
        <v>70</v>
      </c>
    </row>
    <row r="3" spans="1:4">
      <c r="A3" s="3" t="s">
        <v>415</v>
      </c>
    </row>
    <row r="4" spans="1:4">
      <c r="A4" s="4" t="s">
        <v>448</v>
      </c>
      <c r="C4" s="13" t="n">
        <v>0.2</v>
      </c>
      <c r="D4" s="10" t="n">
        <v>0.3</v>
      </c>
    </row>
    <row r="5" spans="1:4">
      <c r="A5" s="4" t="s">
        <v>449</v>
      </c>
    </row>
    <row r="6" spans="1:4">
      <c r="A6" s="3" t="s">
        <v>415</v>
      </c>
    </row>
    <row r="7" spans="1:4">
      <c r="A7" s="4" t="s">
        <v>450</v>
      </c>
      <c r="B7" s="13" t="n">
        <v>0.2</v>
      </c>
    </row>
    <row r="8" spans="1:4">
      <c r="A8" s="4" t="s">
        <v>451</v>
      </c>
    </row>
    <row r="9" spans="1:4">
      <c r="A9" s="3" t="s">
        <v>415</v>
      </c>
    </row>
    <row r="10" spans="1:4">
      <c r="A10" s="4" t="s">
        <v>450</v>
      </c>
      <c r="B10" s="13"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6</v>
      </c>
    </row>
    <row r="3" spans="1:3">
      <c r="A3" s="3" t="s">
        <v>150</v>
      </c>
    </row>
    <row r="4" spans="1:3">
      <c r="A4" s="4" t="s">
        <v>453</v>
      </c>
      <c r="B4" s="10" t="n">
        <v>1.7</v>
      </c>
      <c r="C4" s="10" t="n">
        <v>-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8"/>
    <col customWidth="1" max="6" min="6" width="21"/>
  </cols>
  <sheetData>
    <row r="1" spans="1:6">
      <c r="A1" s="1" t="s">
        <v>454</v>
      </c>
      <c r="B1" s="2" t="s">
        <v>455</v>
      </c>
      <c r="C1" s="2" t="s">
        <v>295</v>
      </c>
      <c r="D1" s="2" t="s">
        <v>296</v>
      </c>
      <c r="E1" s="2" t="s">
        <v>456</v>
      </c>
      <c r="F1" s="2" t="s">
        <v>296</v>
      </c>
    </row>
    <row r="2" spans="1:6">
      <c r="A2" s="3" t="s">
        <v>152</v>
      </c>
    </row>
    <row r="3" spans="1:6">
      <c r="A3" s="4" t="s">
        <v>457</v>
      </c>
      <c r="B3" s="5" t="n">
        <v>3</v>
      </c>
      <c r="E3" s="5" t="n">
        <v>3</v>
      </c>
    </row>
    <row r="4" spans="1:6">
      <c r="A4" s="4" t="s">
        <v>458</v>
      </c>
      <c r="C4" s="7" t="n">
        <v>152998</v>
      </c>
      <c r="D4" s="7" t="n">
        <v>132597</v>
      </c>
      <c r="E4" s="7" t="n">
        <v>295701</v>
      </c>
      <c r="F4" s="7" t="n">
        <v>252796</v>
      </c>
    </row>
    <row r="5" spans="1:6">
      <c r="A5" s="4" t="s">
        <v>459</v>
      </c>
      <c r="C5" s="5" t="n">
        <v>11021</v>
      </c>
      <c r="D5" s="5" t="n">
        <v>12171</v>
      </c>
      <c r="E5" s="5" t="n">
        <v>16919</v>
      </c>
      <c r="F5" s="5" t="n">
        <v>20634</v>
      </c>
    </row>
    <row r="6" spans="1:6">
      <c r="A6" s="4" t="s">
        <v>35</v>
      </c>
      <c r="C6" s="5" t="n">
        <v>26</v>
      </c>
      <c r="D6" s="5" t="n">
        <v>29</v>
      </c>
      <c r="E6" s="5" t="n">
        <v>32</v>
      </c>
      <c r="F6" s="5" t="n">
        <v>35</v>
      </c>
    </row>
    <row r="7" spans="1:6">
      <c r="A7" s="4" t="s">
        <v>36</v>
      </c>
      <c r="C7" s="5" t="n">
        <v>-2021</v>
      </c>
      <c r="D7" s="5" t="n">
        <v>-228</v>
      </c>
      <c r="E7" s="5" t="n">
        <v>-3535</v>
      </c>
      <c r="F7" s="5" t="n">
        <v>-561</v>
      </c>
    </row>
    <row r="8" spans="1:6">
      <c r="A8" s="4" t="s">
        <v>37</v>
      </c>
      <c r="C8" s="5" t="n">
        <v>5</v>
      </c>
      <c r="D8" s="5" t="n">
        <v>-20</v>
      </c>
      <c r="E8" s="5" t="n">
        <v>505</v>
      </c>
      <c r="F8" s="5" t="n">
        <v>203</v>
      </c>
    </row>
    <row r="9" spans="1:6">
      <c r="A9" s="4" t="s">
        <v>38</v>
      </c>
      <c r="C9" s="5" t="n">
        <v>9031</v>
      </c>
      <c r="D9" s="5" t="n">
        <v>11952</v>
      </c>
      <c r="E9" s="5" t="n">
        <v>13921</v>
      </c>
      <c r="F9" s="5" t="n">
        <v>20311</v>
      </c>
    </row>
    <row r="10" spans="1:6">
      <c r="A10" s="4" t="s">
        <v>30</v>
      </c>
      <c r="C10" s="5" t="n">
        <v>12000</v>
      </c>
      <c r="D10" s="5" t="n">
        <v>9461</v>
      </c>
      <c r="E10" s="5" t="n">
        <v>23788</v>
      </c>
      <c r="F10" s="5" t="n">
        <v>18236</v>
      </c>
    </row>
    <row r="11" spans="1:6">
      <c r="A11" s="4" t="s">
        <v>460</v>
      </c>
    </row>
    <row r="12" spans="1:6">
      <c r="A12" s="3" t="s">
        <v>152</v>
      </c>
    </row>
    <row r="13" spans="1:6">
      <c r="A13" s="4" t="s">
        <v>458</v>
      </c>
      <c r="C13" s="5" t="n">
        <v>135677</v>
      </c>
      <c r="D13" s="5" t="n">
        <v>123515</v>
      </c>
      <c r="E13" s="5" t="n">
        <v>261908</v>
      </c>
      <c r="F13" s="5" t="n">
        <v>233498</v>
      </c>
    </row>
    <row r="14" spans="1:6">
      <c r="A14" s="4" t="s">
        <v>459</v>
      </c>
      <c r="C14" s="5" t="n">
        <v>11509</v>
      </c>
      <c r="D14" s="5" t="n">
        <v>12526</v>
      </c>
      <c r="E14" s="5" t="n">
        <v>20030</v>
      </c>
      <c r="F14" s="5" t="n">
        <v>21220</v>
      </c>
    </row>
    <row r="15" spans="1:6">
      <c r="A15" s="4" t="s">
        <v>30</v>
      </c>
      <c r="C15" s="5" t="n">
        <v>10388</v>
      </c>
      <c r="D15" s="5" t="n">
        <v>8941</v>
      </c>
      <c r="E15" s="5" t="n">
        <v>20568</v>
      </c>
      <c r="F15" s="5" t="n">
        <v>17236</v>
      </c>
    </row>
    <row r="16" spans="1:6">
      <c r="A16" s="4" t="s">
        <v>461</v>
      </c>
    </row>
    <row r="17" spans="1:6">
      <c r="A17" s="3" t="s">
        <v>152</v>
      </c>
    </row>
    <row r="18" spans="1:6">
      <c r="A18" s="4" t="s">
        <v>458</v>
      </c>
      <c r="C18" s="5" t="n">
        <v>12930</v>
      </c>
      <c r="D18" s="5" t="n">
        <v>2644</v>
      </c>
      <c r="E18" s="5" t="n">
        <v>25778</v>
      </c>
      <c r="F18" s="5" t="n">
        <v>5129</v>
      </c>
    </row>
    <row r="19" spans="1:6">
      <c r="A19" s="4" t="s">
        <v>459</v>
      </c>
      <c r="C19" s="5" t="n">
        <v>567</v>
      </c>
      <c r="D19" s="5" t="n">
        <v>395</v>
      </c>
      <c r="E19" s="5" t="n">
        <v>-237</v>
      </c>
      <c r="F19" s="5" t="n">
        <v>822</v>
      </c>
    </row>
    <row r="20" spans="1:6">
      <c r="A20" s="4" t="s">
        <v>30</v>
      </c>
      <c r="C20" s="5" t="n">
        <v>1356</v>
      </c>
      <c r="D20" s="5" t="n">
        <v>163</v>
      </c>
      <c r="E20" s="5" t="n">
        <v>2625</v>
      </c>
      <c r="F20" s="5" t="n">
        <v>303</v>
      </c>
    </row>
    <row r="21" spans="1:6">
      <c r="A21" s="4" t="s">
        <v>462</v>
      </c>
    </row>
    <row r="22" spans="1:6">
      <c r="A22" s="3" t="s">
        <v>152</v>
      </c>
    </row>
    <row r="23" spans="1:6">
      <c r="A23" s="4" t="s">
        <v>458</v>
      </c>
      <c r="C23" s="5" t="n">
        <v>4391</v>
      </c>
      <c r="D23" s="5" t="n">
        <v>6438</v>
      </c>
      <c r="E23" s="5" t="n">
        <v>8015</v>
      </c>
      <c r="F23" s="5" t="n">
        <v>14169</v>
      </c>
    </row>
    <row r="24" spans="1:6">
      <c r="A24" s="4" t="s">
        <v>459</v>
      </c>
      <c r="C24" s="5" t="n">
        <v>-1055</v>
      </c>
      <c r="D24" s="5" t="n">
        <v>-750</v>
      </c>
      <c r="E24" s="5" t="n">
        <v>-2874</v>
      </c>
      <c r="F24" s="5" t="n">
        <v>-1408</v>
      </c>
    </row>
    <row r="25" spans="1:6">
      <c r="A25" s="4" t="s">
        <v>30</v>
      </c>
      <c r="C25" s="7" t="n">
        <v>256</v>
      </c>
      <c r="D25" s="7" t="n">
        <v>357</v>
      </c>
      <c r="E25" s="7" t="n">
        <v>595</v>
      </c>
      <c r="F25" s="7" t="n">
        <v>6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55</v>
      </c>
      <c r="D2" s="2" t="s">
        <v>464</v>
      </c>
    </row>
    <row r="3" spans="1:4">
      <c r="A3" s="3" t="s">
        <v>152</v>
      </c>
    </row>
    <row r="4" spans="1:4">
      <c r="A4" s="4" t="s">
        <v>65</v>
      </c>
      <c r="B4" s="7" t="n">
        <v>72518</v>
      </c>
      <c r="C4" s="7" t="n">
        <v>66316</v>
      </c>
    </row>
    <row r="5" spans="1:4">
      <c r="A5" s="4" t="s">
        <v>465</v>
      </c>
    </row>
    <row r="6" spans="1:4">
      <c r="A6" s="3" t="s">
        <v>152</v>
      </c>
    </row>
    <row r="7" spans="1:4">
      <c r="A7" s="4" t="s">
        <v>65</v>
      </c>
      <c r="D7" s="7" t="n">
        <v>45410</v>
      </c>
    </row>
    <row r="8" spans="1:4">
      <c r="A8" s="4" t="s">
        <v>460</v>
      </c>
    </row>
    <row r="9" spans="1:4">
      <c r="A9" s="3" t="s">
        <v>152</v>
      </c>
    </row>
    <row r="10" spans="1:4">
      <c r="A10" s="4" t="s">
        <v>65</v>
      </c>
      <c r="B10" s="5" t="n">
        <v>42100</v>
      </c>
    </row>
    <row r="11" spans="1:4">
      <c r="A11" s="4" t="s">
        <v>466</v>
      </c>
    </row>
    <row r="12" spans="1:4">
      <c r="A12" s="3" t="s">
        <v>152</v>
      </c>
    </row>
    <row r="13" spans="1:4">
      <c r="A13" s="4" t="s">
        <v>65</v>
      </c>
      <c r="B13" s="5" t="n">
        <v>27700</v>
      </c>
    </row>
    <row r="14" spans="1:4">
      <c r="A14" s="3" t="s">
        <v>467</v>
      </c>
    </row>
    <row r="15" spans="1:4">
      <c r="A15" s="4" t="s">
        <v>468</v>
      </c>
      <c r="B15" s="5" t="n">
        <v>1500</v>
      </c>
    </row>
    <row r="16" spans="1:4">
      <c r="A16" s="4" t="s">
        <v>461</v>
      </c>
    </row>
    <row r="17" spans="1:4">
      <c r="A17" s="3" t="s">
        <v>152</v>
      </c>
    </row>
    <row r="18" spans="1:4">
      <c r="A18" s="4" t="s">
        <v>65</v>
      </c>
      <c r="B18" s="5" t="n">
        <v>18400</v>
      </c>
    </row>
    <row r="19" spans="1:4">
      <c r="A19" s="4" t="s">
        <v>469</v>
      </c>
    </row>
    <row r="20" spans="1:4">
      <c r="A20" s="3" t="s">
        <v>152</v>
      </c>
    </row>
    <row r="21" spans="1:4">
      <c r="A21" s="4" t="s">
        <v>65</v>
      </c>
      <c r="B21" s="5" t="n">
        <v>17700</v>
      </c>
    </row>
    <row r="22" spans="1:4">
      <c r="A22" s="3" t="s">
        <v>467</v>
      </c>
    </row>
    <row r="23" spans="1:4">
      <c r="A23" s="4" t="s">
        <v>468</v>
      </c>
      <c r="B23" s="5" t="n">
        <v>1100</v>
      </c>
    </row>
    <row r="24" spans="1:4">
      <c r="A24" s="4" t="s">
        <v>462</v>
      </c>
    </row>
    <row r="25" spans="1:4">
      <c r="A25" s="3" t="s">
        <v>152</v>
      </c>
    </row>
    <row r="26" spans="1:4">
      <c r="A26" s="4" t="s">
        <v>65</v>
      </c>
      <c r="B26" s="7" t="n">
        <v>1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0</v>
      </c>
      <c r="B1" s="2" t="s">
        <v>2</v>
      </c>
      <c r="C1" s="2" t="s">
        <v>55</v>
      </c>
    </row>
    <row r="2" spans="1:3">
      <c r="A2" s="3" t="s">
        <v>152</v>
      </c>
    </row>
    <row r="3" spans="1:3">
      <c r="A3" s="4" t="s">
        <v>471</v>
      </c>
      <c r="B3" s="7" t="n">
        <v>820616</v>
      </c>
      <c r="C3" s="7" t="n">
        <v>775218</v>
      </c>
    </row>
    <row r="4" spans="1:3">
      <c r="A4" s="4" t="s">
        <v>472</v>
      </c>
    </row>
    <row r="5" spans="1:3">
      <c r="A5" s="3" t="s">
        <v>152</v>
      </c>
    </row>
    <row r="6" spans="1:3">
      <c r="A6" s="4" t="s">
        <v>471</v>
      </c>
      <c r="B6" s="5" t="n">
        <v>500500</v>
      </c>
      <c r="C6" s="5" t="n">
        <v>473301</v>
      </c>
    </row>
    <row r="7" spans="1:3">
      <c r="A7" s="4" t="s">
        <v>473</v>
      </c>
    </row>
    <row r="8" spans="1:3">
      <c r="A8" s="3" t="s">
        <v>152</v>
      </c>
    </row>
    <row r="9" spans="1:3">
      <c r="A9" s="4" t="s">
        <v>471</v>
      </c>
      <c r="B9" s="5" t="n">
        <v>407890</v>
      </c>
      <c r="C9" s="5" t="n">
        <v>387117</v>
      </c>
    </row>
    <row r="10" spans="1:3">
      <c r="A10" s="4" t="s">
        <v>474</v>
      </c>
    </row>
    <row r="11" spans="1:3">
      <c r="A11" s="3" t="s">
        <v>152</v>
      </c>
    </row>
    <row r="12" spans="1:3">
      <c r="A12" s="4" t="s">
        <v>471</v>
      </c>
      <c r="B12" s="5" t="n">
        <v>73558</v>
      </c>
      <c r="C12" s="5" t="n">
        <v>67394</v>
      </c>
    </row>
    <row r="13" spans="1:3">
      <c r="A13" s="4" t="s">
        <v>475</v>
      </c>
    </row>
    <row r="14" spans="1:3">
      <c r="A14" s="3" t="s">
        <v>152</v>
      </c>
    </row>
    <row r="15" spans="1:3">
      <c r="A15" s="4" t="s">
        <v>471</v>
      </c>
      <c r="B15" s="5" t="n">
        <v>19052</v>
      </c>
      <c r="C15" s="5" t="n">
        <v>18790</v>
      </c>
    </row>
    <row r="16" spans="1:3">
      <c r="A16" s="4" t="s">
        <v>476</v>
      </c>
    </row>
    <row r="17" spans="1:3">
      <c r="A17" s="3" t="s">
        <v>152</v>
      </c>
    </row>
    <row r="18" spans="1:3">
      <c r="A18" s="4" t="s">
        <v>471</v>
      </c>
      <c r="B18" s="7" t="n">
        <v>320116</v>
      </c>
      <c r="C18" s="7" t="n">
        <v>3019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5"/>
  </cols>
  <sheetData>
    <row r="1" spans="1:10">
      <c r="A1" s="1" t="s">
        <v>477</v>
      </c>
      <c r="B1" s="2" t="s">
        <v>25</v>
      </c>
      <c r="D1" s="2" t="s">
        <v>1</v>
      </c>
      <c r="F1" s="2" t="s">
        <v>478</v>
      </c>
      <c r="G1" s="2" t="s">
        <v>253</v>
      </c>
    </row>
    <row r="2" spans="1:10">
      <c r="B2" s="2" t="s">
        <v>295</v>
      </c>
      <c r="C2" s="2" t="s">
        <v>296</v>
      </c>
      <c r="D2" s="2" t="s">
        <v>295</v>
      </c>
      <c r="E2" s="2" t="s">
        <v>296</v>
      </c>
      <c r="F2" s="2" t="s">
        <v>295</v>
      </c>
      <c r="G2" s="2" t="s">
        <v>479</v>
      </c>
      <c r="H2" s="2" t="s">
        <v>294</v>
      </c>
      <c r="I2" s="2" t="s">
        <v>480</v>
      </c>
      <c r="J2" s="2" t="s">
        <v>481</v>
      </c>
    </row>
    <row r="3" spans="1:10">
      <c r="A3" s="4" t="s">
        <v>482</v>
      </c>
    </row>
    <row r="4" spans="1:10">
      <c r="A4" s="3" t="s">
        <v>154</v>
      </c>
    </row>
    <row r="5" spans="1:10">
      <c r="A5" s="4" t="s">
        <v>483</v>
      </c>
      <c r="G5" s="11" t="n">
        <v>3860</v>
      </c>
      <c r="H5" s="10" t="n">
        <v>0.6</v>
      </c>
      <c r="I5" s="11" t="n">
        <v>3860</v>
      </c>
      <c r="J5" s="10" t="n">
        <v>0.6</v>
      </c>
    </row>
    <row r="6" spans="1:10">
      <c r="A6" s="4" t="s">
        <v>484</v>
      </c>
      <c r="I6" s="5" t="n">
        <v>2</v>
      </c>
      <c r="J6" s="5" t="n">
        <v>2</v>
      </c>
    </row>
    <row r="7" spans="1:10">
      <c r="A7" s="4" t="s">
        <v>485</v>
      </c>
      <c r="B7" s="7" t="n">
        <v>0</v>
      </c>
      <c r="C7" s="7" t="n">
        <v>0</v>
      </c>
      <c r="D7" s="7" t="n">
        <v>0</v>
      </c>
      <c r="E7" s="7" t="n">
        <v>0</v>
      </c>
    </row>
    <row r="8" spans="1:10">
      <c r="A8" s="4" t="s">
        <v>486</v>
      </c>
    </row>
    <row r="9" spans="1:10">
      <c r="A9" s="3" t="s">
        <v>154</v>
      </c>
    </row>
    <row r="10" spans="1:10">
      <c r="A10" s="4" t="s">
        <v>487</v>
      </c>
      <c r="B10" s="14" t="n">
        <v>0.8</v>
      </c>
      <c r="D10" s="14" t="n">
        <v>0.8</v>
      </c>
      <c r="F10" s="10" t="n">
        <v>0.8</v>
      </c>
      <c r="H10" s="10" t="n">
        <v>0.8</v>
      </c>
    </row>
    <row r="11" spans="1:10">
      <c r="A11" s="4" t="s">
        <v>488</v>
      </c>
    </row>
    <row r="12" spans="1:10">
      <c r="A12" s="3" t="s">
        <v>154</v>
      </c>
    </row>
    <row r="13" spans="1:10">
      <c r="A13" s="4" t="s">
        <v>489</v>
      </c>
      <c r="F13" s="5" t="n">
        <v>0</v>
      </c>
    </row>
    <row r="14" spans="1:10">
      <c r="A14" s="4" t="s">
        <v>490</v>
      </c>
    </row>
    <row r="15" spans="1:10">
      <c r="A15" s="3" t="s">
        <v>154</v>
      </c>
    </row>
    <row r="16" spans="1:10">
      <c r="A16" s="4" t="s">
        <v>491</v>
      </c>
      <c r="B16" s="10" t="n">
        <v>15.4</v>
      </c>
      <c r="D16" s="10" t="n">
        <v>15.4</v>
      </c>
      <c r="F16" s="10" t="n">
        <v>15.4</v>
      </c>
    </row>
  </sheetData>
  <mergeCells count="4">
    <mergeCell ref="A1:A2"/>
    <mergeCell ref="B1:C1"/>
    <mergeCell ref="D1:E1"/>
    <mergeCell ref="G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21"/>
    <col customWidth="1" max="3" min="3" width="29"/>
    <col customWidth="1" max="4" min="4" width="21"/>
    <col customWidth="1" max="5" min="5" width="29"/>
    <col customWidth="1" max="6" min="6" width="21"/>
  </cols>
  <sheetData>
    <row r="1" spans="1:6">
      <c r="A1" s="1" t="s">
        <v>492</v>
      </c>
      <c r="B1" s="2" t="s">
        <v>291</v>
      </c>
      <c r="C1" s="2" t="s">
        <v>493</v>
      </c>
      <c r="D1" s="2" t="s">
        <v>296</v>
      </c>
      <c r="E1" s="2" t="s">
        <v>493</v>
      </c>
      <c r="F1" s="2" t="s">
        <v>296</v>
      </c>
    </row>
    <row r="2" spans="1:6">
      <c r="A2" s="3" t="s">
        <v>494</v>
      </c>
    </row>
    <row r="3" spans="1:6">
      <c r="A3" s="4" t="s">
        <v>495</v>
      </c>
      <c r="E3" s="7" t="n">
        <v>1233</v>
      </c>
    </row>
    <row r="4" spans="1:6">
      <c r="A4" s="3" t="s">
        <v>496</v>
      </c>
    </row>
    <row r="5" spans="1:6">
      <c r="A5" s="4" t="s">
        <v>28</v>
      </c>
      <c r="C5" s="7" t="n">
        <v>152998</v>
      </c>
      <c r="D5" s="7" t="n">
        <v>132597</v>
      </c>
      <c r="E5" s="5" t="n">
        <v>295701</v>
      </c>
      <c r="F5" s="7" t="n">
        <v>252796</v>
      </c>
    </row>
    <row r="6" spans="1:6">
      <c r="A6" s="4" t="s">
        <v>34</v>
      </c>
      <c r="C6" s="5" t="n">
        <v>11021</v>
      </c>
      <c r="D6" s="7" t="n">
        <v>12171</v>
      </c>
      <c r="E6" s="7" t="n">
        <v>16919</v>
      </c>
      <c r="F6" s="7" t="n">
        <v>20634</v>
      </c>
    </row>
    <row r="7" spans="1:6">
      <c r="A7" s="4" t="s">
        <v>465</v>
      </c>
    </row>
    <row r="8" spans="1:6">
      <c r="A8" s="3" t="s">
        <v>494</v>
      </c>
    </row>
    <row r="9" spans="1:6">
      <c r="A9" s="4" t="s">
        <v>497</v>
      </c>
      <c r="B9" s="7" t="n">
        <v>158658</v>
      </c>
    </row>
    <row r="10" spans="1:6">
      <c r="A10" s="4" t="s">
        <v>495</v>
      </c>
      <c r="C10" s="7" t="n">
        <v>1200</v>
      </c>
    </row>
    <row r="11" spans="1:6">
      <c r="A11" s="4" t="s">
        <v>498</v>
      </c>
    </row>
    <row r="12" spans="1:6">
      <c r="A12" s="3" t="s">
        <v>494</v>
      </c>
    </row>
    <row r="13" spans="1:6">
      <c r="A13" s="4" t="s">
        <v>497</v>
      </c>
      <c r="B13" s="7" t="n">
        <v>157400</v>
      </c>
    </row>
    <row r="14" spans="1:6">
      <c r="A14" s="4" t="s">
        <v>465</v>
      </c>
    </row>
    <row r="15" spans="1:6">
      <c r="A15" s="3" t="s">
        <v>494</v>
      </c>
    </row>
    <row r="16" spans="1:6">
      <c r="A16" s="4" t="s">
        <v>499</v>
      </c>
      <c r="C16" s="5" t="n">
        <v>300</v>
      </c>
      <c r="E16" s="5" t="n">
        <v>300</v>
      </c>
    </row>
    <row r="17" spans="1:6">
      <c r="A17" s="3" t="s">
        <v>496</v>
      </c>
    </row>
    <row r="18" spans="1:6">
      <c r="A18" s="4" t="s">
        <v>28</v>
      </c>
      <c r="C18" s="7" t="n">
        <v>24400</v>
      </c>
      <c r="E18" s="7" t="n">
        <v>48600</v>
      </c>
    </row>
    <row r="19" spans="1:6">
      <c r="A19" s="4" t="s">
        <v>34</v>
      </c>
      <c r="C19" s="7" t="n">
        <v>1700</v>
      </c>
      <c r="E19" s="7" t="n">
        <v>2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464</v>
      </c>
      <c r="C1" s="2" t="s">
        <v>2</v>
      </c>
      <c r="D1" s="2" t="s">
        <v>26</v>
      </c>
      <c r="E1" s="2" t="s">
        <v>2</v>
      </c>
      <c r="F1" s="2" t="s">
        <v>26</v>
      </c>
      <c r="G1" s="2" t="s">
        <v>55</v>
      </c>
    </row>
    <row r="2" spans="1:7">
      <c r="A2" s="3" t="s">
        <v>471</v>
      </c>
    </row>
    <row r="3" spans="1:7">
      <c r="A3" s="4" t="s">
        <v>65</v>
      </c>
      <c r="C3" s="7" t="n">
        <v>72518</v>
      </c>
      <c r="E3" s="7" t="n">
        <v>72518</v>
      </c>
      <c r="G3" s="7" t="n">
        <v>66316</v>
      </c>
    </row>
    <row r="4" spans="1:7">
      <c r="A4" s="4" t="s">
        <v>460</v>
      </c>
    </row>
    <row r="5" spans="1:7">
      <c r="A5" s="3" t="s">
        <v>471</v>
      </c>
    </row>
    <row r="6" spans="1:7">
      <c r="A6" s="4" t="s">
        <v>65</v>
      </c>
      <c r="C6" s="5" t="n">
        <v>42100</v>
      </c>
      <c r="E6" s="5" t="n">
        <v>42100</v>
      </c>
    </row>
    <row r="7" spans="1:7">
      <c r="A7" s="4" t="s">
        <v>461</v>
      </c>
    </row>
    <row r="8" spans="1:7">
      <c r="A8" s="3" t="s">
        <v>471</v>
      </c>
    </row>
    <row r="9" spans="1:7">
      <c r="A9" s="4" t="s">
        <v>65</v>
      </c>
      <c r="C9" s="5" t="n">
        <v>18400</v>
      </c>
      <c r="E9" s="5" t="n">
        <v>18400</v>
      </c>
    </row>
    <row r="10" spans="1:7">
      <c r="A10" s="4" t="s">
        <v>465</v>
      </c>
    </row>
    <row r="11" spans="1:7">
      <c r="A11" s="3" t="s">
        <v>471</v>
      </c>
    </row>
    <row r="12" spans="1:7">
      <c r="A12" s="4" t="s">
        <v>57</v>
      </c>
      <c r="B12" s="7" t="n">
        <v>3826</v>
      </c>
    </row>
    <row r="13" spans="1:7">
      <c r="A13" s="4" t="s">
        <v>103</v>
      </c>
      <c r="B13" s="5" t="n">
        <v>10077</v>
      </c>
    </row>
    <row r="14" spans="1:7">
      <c r="A14" s="4" t="s">
        <v>60</v>
      </c>
      <c r="B14" s="5" t="n">
        <v>20439</v>
      </c>
    </row>
    <row r="15" spans="1:7">
      <c r="A15" s="4" t="s">
        <v>61</v>
      </c>
      <c r="B15" s="5" t="n">
        <v>1215</v>
      </c>
    </row>
    <row r="16" spans="1:7">
      <c r="A16" s="4" t="s">
        <v>501</v>
      </c>
      <c r="B16" s="5" t="n">
        <v>67697</v>
      </c>
    </row>
    <row r="17" spans="1:7">
      <c r="A17" s="4" t="s">
        <v>502</v>
      </c>
      <c r="B17" s="5" t="n">
        <v>37248</v>
      </c>
    </row>
    <row r="18" spans="1:7">
      <c r="A18" s="4" t="s">
        <v>65</v>
      </c>
      <c r="B18" s="5" t="n">
        <v>45410</v>
      </c>
    </row>
    <row r="19" spans="1:7">
      <c r="A19" s="4" t="s">
        <v>67</v>
      </c>
      <c r="B19" s="5" t="n">
        <v>188</v>
      </c>
    </row>
    <row r="20" spans="1:7">
      <c r="A20" s="4" t="s">
        <v>68</v>
      </c>
      <c r="B20" s="5" t="n">
        <v>186100</v>
      </c>
    </row>
    <row r="21" spans="1:7">
      <c r="A21" s="3" t="s">
        <v>503</v>
      </c>
    </row>
    <row r="22" spans="1:7">
      <c r="A22" s="4" t="s">
        <v>70</v>
      </c>
      <c r="B22" s="5" t="n">
        <v>6151</v>
      </c>
    </row>
    <row r="23" spans="1:7">
      <c r="A23" s="4" t="s">
        <v>72</v>
      </c>
      <c r="B23" s="5" t="n">
        <v>3315</v>
      </c>
    </row>
    <row r="24" spans="1:7">
      <c r="A24" s="4" t="s">
        <v>73</v>
      </c>
      <c r="B24" s="5" t="n">
        <v>581</v>
      </c>
    </row>
    <row r="25" spans="1:7">
      <c r="A25" s="4" t="s">
        <v>504</v>
      </c>
      <c r="B25" s="5" t="n">
        <v>6188</v>
      </c>
    </row>
    <row r="26" spans="1:7">
      <c r="A26" s="4" t="s">
        <v>77</v>
      </c>
      <c r="B26" s="5" t="n">
        <v>11207</v>
      </c>
    </row>
    <row r="27" spans="1:7">
      <c r="A27" s="4" t="s">
        <v>78</v>
      </c>
      <c r="B27" s="5" t="n">
        <v>27442</v>
      </c>
    </row>
    <row r="28" spans="1:7">
      <c r="A28" s="4" t="s">
        <v>505</v>
      </c>
      <c r="B28" s="5" t="n">
        <v>158658</v>
      </c>
    </row>
    <row r="29" spans="1:7">
      <c r="A29" s="3" t="s">
        <v>506</v>
      </c>
    </row>
    <row r="30" spans="1:7">
      <c r="A30" s="4" t="s">
        <v>497</v>
      </c>
      <c r="B30" s="5" t="n">
        <v>158658</v>
      </c>
    </row>
    <row r="31" spans="1:7">
      <c r="A31" s="4" t="s">
        <v>507</v>
      </c>
      <c r="B31" s="5" t="n">
        <v>-3826</v>
      </c>
    </row>
    <row r="32" spans="1:7">
      <c r="A32" s="4" t="s">
        <v>508</v>
      </c>
      <c r="B32" s="5" t="n">
        <v>154832</v>
      </c>
    </row>
    <row r="33" spans="1:7">
      <c r="A33" s="4" t="s">
        <v>509</v>
      </c>
      <c r="B33" s="5" t="n">
        <v>2100</v>
      </c>
    </row>
    <row r="34" spans="1:7">
      <c r="A34" s="4" t="s">
        <v>510</v>
      </c>
      <c r="E34" s="5" t="n">
        <v>600</v>
      </c>
    </row>
    <row r="35" spans="1:7">
      <c r="A35" s="4" t="s">
        <v>511</v>
      </c>
      <c r="C35" s="5" t="n">
        <v>0</v>
      </c>
      <c r="E35" s="5" t="n">
        <v>0</v>
      </c>
    </row>
    <row r="36" spans="1:7">
      <c r="A36" s="3" t="s">
        <v>512</v>
      </c>
    </row>
    <row r="37" spans="1:7">
      <c r="A37" s="4" t="s">
        <v>513</v>
      </c>
      <c r="B37" s="5" t="n">
        <v>1900</v>
      </c>
    </row>
    <row r="38" spans="1:7">
      <c r="A38" s="4" t="s">
        <v>514</v>
      </c>
    </row>
    <row r="39" spans="1:7">
      <c r="A39" s="3" t="s">
        <v>515</v>
      </c>
    </row>
    <row r="40" spans="1:7">
      <c r="A40" s="4" t="s">
        <v>516</v>
      </c>
      <c r="C40" s="5" t="n">
        <v>700</v>
      </c>
      <c r="D40" s="7" t="n">
        <v>1300</v>
      </c>
      <c r="E40" s="5" t="n">
        <v>2800</v>
      </c>
      <c r="F40" s="7" t="n">
        <v>2900</v>
      </c>
    </row>
    <row r="41" spans="1:7">
      <c r="A41" s="4" t="s">
        <v>517</v>
      </c>
    </row>
    <row r="42" spans="1:7">
      <c r="A42" s="3" t="s">
        <v>471</v>
      </c>
    </row>
    <row r="43" spans="1:7">
      <c r="A43" s="4" t="s">
        <v>65</v>
      </c>
      <c r="C43" s="5" t="n">
        <v>27700</v>
      </c>
      <c r="E43" s="5" t="n">
        <v>27700</v>
      </c>
    </row>
    <row r="44" spans="1:7">
      <c r="A44" s="4" t="s">
        <v>518</v>
      </c>
    </row>
    <row r="45" spans="1:7">
      <c r="A45" s="3" t="s">
        <v>471</v>
      </c>
    </row>
    <row r="46" spans="1:7">
      <c r="A46" s="4" t="s">
        <v>65</v>
      </c>
      <c r="C46" s="7" t="n">
        <v>17700</v>
      </c>
      <c r="E46" s="7" t="n">
        <v>17700</v>
      </c>
    </row>
    <row r="47" spans="1:7">
      <c r="A47" s="4" t="s">
        <v>519</v>
      </c>
    </row>
    <row r="48" spans="1:7">
      <c r="A48" s="3" t="s">
        <v>520</v>
      </c>
    </row>
    <row r="49" spans="1:7">
      <c r="A49" s="4" t="s">
        <v>521</v>
      </c>
      <c r="B49" s="7" t="n">
        <v>14200</v>
      </c>
    </row>
    <row r="50" spans="1:7">
      <c r="A50" s="4" t="s">
        <v>522</v>
      </c>
      <c r="B50" s="4" t="s">
        <v>523</v>
      </c>
    </row>
    <row r="51" spans="1:7">
      <c r="A51" s="4" t="s">
        <v>524</v>
      </c>
    </row>
    <row r="52" spans="1:7">
      <c r="A52" s="3" t="s">
        <v>520</v>
      </c>
    </row>
    <row r="53" spans="1:7">
      <c r="A53" s="4" t="s">
        <v>521</v>
      </c>
      <c r="B53" s="7" t="n">
        <v>15700</v>
      </c>
    </row>
    <row r="54" spans="1:7">
      <c r="A54" s="4" t="s">
        <v>522</v>
      </c>
      <c r="B54" s="4" t="s">
        <v>523</v>
      </c>
    </row>
    <row r="55" spans="1:7">
      <c r="A55" s="4" t="s">
        <v>525</v>
      </c>
    </row>
    <row r="56" spans="1:7">
      <c r="A56" s="3" t="s">
        <v>520</v>
      </c>
    </row>
    <row r="57" spans="1:7">
      <c r="A57" s="4" t="s">
        <v>526</v>
      </c>
      <c r="B57" s="7" t="n">
        <v>7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25</v>
      </c>
      <c r="D1" s="2" t="s">
        <v>1</v>
      </c>
    </row>
    <row r="2" spans="1:5">
      <c r="B2" s="2" t="s">
        <v>2</v>
      </c>
      <c r="C2" s="2" t="s">
        <v>26</v>
      </c>
      <c r="D2" s="2" t="s">
        <v>2</v>
      </c>
      <c r="E2" s="2" t="s">
        <v>26</v>
      </c>
    </row>
    <row r="3" spans="1:5">
      <c r="A3" s="3" t="s">
        <v>528</v>
      </c>
    </row>
    <row r="4" spans="1:5">
      <c r="A4" s="4" t="s">
        <v>28</v>
      </c>
      <c r="B4" s="7" t="n">
        <v>152998</v>
      </c>
      <c r="C4" s="7" t="n">
        <v>158640</v>
      </c>
      <c r="D4" s="7" t="n">
        <v>295701</v>
      </c>
      <c r="E4" s="7" t="n">
        <v>304882</v>
      </c>
    </row>
    <row r="5" spans="1:5">
      <c r="A5" s="4" t="s">
        <v>40</v>
      </c>
      <c r="B5" s="7" t="n">
        <v>5864</v>
      </c>
      <c r="C5" s="7" t="n">
        <v>11811</v>
      </c>
      <c r="D5" s="7" t="n">
        <v>8326</v>
      </c>
      <c r="E5" s="7" t="n">
        <v>15340</v>
      </c>
    </row>
    <row r="6" spans="1:5">
      <c r="A6" s="3" t="s">
        <v>47</v>
      </c>
    </row>
    <row r="7" spans="1:5">
      <c r="A7" s="4" t="s">
        <v>48</v>
      </c>
      <c r="B7" s="8" t="n">
        <v>0.12</v>
      </c>
      <c r="C7" s="8" t="n">
        <v>0.24</v>
      </c>
      <c r="D7" s="8" t="n">
        <v>0.17</v>
      </c>
      <c r="E7" s="8" t="n">
        <v>0.31</v>
      </c>
    </row>
    <row r="8" spans="1:5">
      <c r="A8" s="4" t="s">
        <v>49</v>
      </c>
      <c r="B8" s="8" t="n">
        <v>0.12</v>
      </c>
      <c r="C8" s="8" t="n">
        <v>0.23</v>
      </c>
      <c r="D8" s="8" t="n">
        <v>0.16</v>
      </c>
      <c r="E8" s="8" t="n">
        <v>0.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9</v>
      </c>
      <c r="B1" s="2" t="s">
        <v>464</v>
      </c>
      <c r="C1" s="2" t="s">
        <v>2</v>
      </c>
      <c r="D1" s="2" t="s">
        <v>55</v>
      </c>
      <c r="E1" s="2" t="s">
        <v>26</v>
      </c>
      <c r="F1" s="2" t="s">
        <v>2</v>
      </c>
      <c r="G1" s="2" t="s">
        <v>26</v>
      </c>
    </row>
    <row r="2" spans="1:7">
      <c r="A2" s="3" t="s">
        <v>528</v>
      </c>
    </row>
    <row r="3" spans="1:7">
      <c r="A3" s="4" t="s">
        <v>300</v>
      </c>
      <c r="F3" s="7" t="n">
        <v>76456</v>
      </c>
      <c r="G3" s="7" t="n">
        <v>58334</v>
      </c>
    </row>
    <row r="4" spans="1:7">
      <c r="A4" s="4" t="s">
        <v>530</v>
      </c>
    </row>
    <row r="5" spans="1:7">
      <c r="A5" s="3" t="s">
        <v>528</v>
      </c>
    </row>
    <row r="6" spans="1:7">
      <c r="A6" s="4" t="s">
        <v>300</v>
      </c>
      <c r="B6" s="7" t="n">
        <v>160000</v>
      </c>
      <c r="D6" s="7" t="n">
        <v>160000</v>
      </c>
    </row>
    <row r="7" spans="1:7">
      <c r="A7" s="4" t="s">
        <v>465</v>
      </c>
    </row>
    <row r="8" spans="1:7">
      <c r="A8" s="3" t="s">
        <v>528</v>
      </c>
    </row>
    <row r="9" spans="1:7">
      <c r="A9" s="4" t="s">
        <v>40</v>
      </c>
      <c r="C9" s="7" t="n">
        <v>5864</v>
      </c>
      <c r="E9" s="7" t="n">
        <v>11811</v>
      </c>
      <c r="F9" s="5" t="n">
        <v>8326</v>
      </c>
      <c r="G9" s="5" t="n">
        <v>15340</v>
      </c>
    </row>
    <row r="10" spans="1:7">
      <c r="A10" s="4" t="s">
        <v>531</v>
      </c>
    </row>
    <row r="11" spans="1:7">
      <c r="A11" s="3" t="s">
        <v>528</v>
      </c>
    </row>
    <row r="12" spans="1:7">
      <c r="A12" s="4" t="s">
        <v>40</v>
      </c>
      <c r="E12" s="5" t="n">
        <v>-1000</v>
      </c>
      <c r="G12" s="5" t="n">
        <v>-1900</v>
      </c>
    </row>
    <row r="13" spans="1:7">
      <c r="A13" s="4" t="s">
        <v>532</v>
      </c>
    </row>
    <row r="14" spans="1:7">
      <c r="A14" s="3" t="s">
        <v>528</v>
      </c>
    </row>
    <row r="15" spans="1:7">
      <c r="A15" s="4" t="s">
        <v>40</v>
      </c>
      <c r="E15" s="5" t="n">
        <v>-1000</v>
      </c>
      <c r="G15" s="5" t="n">
        <v>-2000</v>
      </c>
    </row>
    <row r="16" spans="1:7">
      <c r="A16" s="4" t="s">
        <v>533</v>
      </c>
    </row>
    <row r="17" spans="1:7">
      <c r="A17" s="3" t="s">
        <v>528</v>
      </c>
    </row>
    <row r="18" spans="1:7">
      <c r="A18" s="4" t="s">
        <v>40</v>
      </c>
      <c r="F18" s="5" t="n">
        <v>600</v>
      </c>
      <c r="G18" s="5" t="n">
        <v>-2100</v>
      </c>
    </row>
    <row r="19" spans="1:7">
      <c r="A19" s="4" t="s">
        <v>534</v>
      </c>
    </row>
    <row r="20" spans="1:7">
      <c r="A20" s="3" t="s">
        <v>528</v>
      </c>
    </row>
    <row r="21" spans="1:7">
      <c r="A21" s="4" t="s">
        <v>40</v>
      </c>
      <c r="F21" s="7" t="n">
        <v>2100</v>
      </c>
      <c r="G21" s="5" t="n">
        <v>-2100</v>
      </c>
    </row>
    <row r="22" spans="1:7">
      <c r="A22" s="4" t="s">
        <v>535</v>
      </c>
    </row>
    <row r="23" spans="1:7">
      <c r="A23" s="3" t="s">
        <v>528</v>
      </c>
    </row>
    <row r="24" spans="1:7">
      <c r="A24" s="4" t="s">
        <v>40</v>
      </c>
      <c r="E24" s="7" t="n">
        <v>1300</v>
      </c>
      <c r="G24" s="7" t="n">
        <v>2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0</v>
      </c>
      <c r="B1" s="2" t="s">
        <v>1</v>
      </c>
    </row>
    <row r="2" spans="1:2">
      <c r="B2" s="2" t="s">
        <v>2</v>
      </c>
    </row>
    <row r="3" spans="1:2">
      <c r="A3" s="3" t="s">
        <v>60</v>
      </c>
    </row>
    <row r="4" spans="1:2">
      <c r="A4" s="4" t="s">
        <v>60</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0:42:48Z</dcterms:created>
  <dcterms:modified xmlns:dcterms="http://purl.org/dc/terms/" xmlns:xsi="http://www.w3.org/2001/XMLSchema-instance" xsi:type="dcterms:W3CDTF">2017-08-04T10:42:48Z</dcterms:modified>
</cp:coreProperties>
</file>